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tangible Assets" sheetId="7" r:id="rId7"/>
    <s:sheet name="Preferred Stock" sheetId="8" r:id="rId8"/>
    <s:sheet name="Notes Payable" sheetId="9" r:id="rId9"/>
    <s:sheet name="Derivative Liabilities and Fair" sheetId="10" r:id="rId10"/>
    <s:sheet name="Common Stock" sheetId="11" r:id="rId11"/>
    <s:sheet name="Stock Option Plans, Shares Rese" sheetId="12" r:id="rId12"/>
    <s:sheet name="Subsequent Events" sheetId="13" r:id="rId13"/>
    <s:sheet name="Basis of Presentation (Policies" sheetId="14" r:id="rId14"/>
    <s:sheet name="Basis of Presentation (Tables)" sheetId="15" r:id="rId15"/>
    <s:sheet name="Derivative Liabilities and Fa16" sheetId="16" r:id="rId16"/>
    <s:sheet name="Stock Option Plans, Shares Re17" sheetId="17" r:id="rId17"/>
    <s:sheet name="Basis of Presentation (Details " sheetId="18" r:id="rId18"/>
    <s:sheet name="Basis of Presentation (Details)" sheetId="19" r:id="rId19"/>
    <s:sheet name="Preferred Stock (Details Narrat" sheetId="20" r:id="rId20"/>
    <s:sheet name="Intangible Assets (Details Narr" sheetId="21" r:id="rId21"/>
    <s:sheet name="Notes Payable (Details Narrativ" sheetId="22" r:id="rId22"/>
    <s:sheet name="Derivative Liabilities and Fa23" sheetId="23" r:id="rId23"/>
    <s:sheet name="Derivative Liabilities and Fa24" sheetId="24" r:id="rId24"/>
    <s:sheet name="Derivative Liabilities and Fa25" sheetId="25" r:id="rId25"/>
    <s:sheet name="Common Stock (Details Narrative" sheetId="26" r:id="rId26"/>
    <s:sheet name="Stock Option Plans, Shares Re27" sheetId="27" r:id="rId27"/>
    <s:sheet name="Stock Option Plans, Shares Re28" sheetId="28" r:id="rId28"/>
    <s:sheet name="Stock Option Plans, Shares Re29" sheetId="29" r:id="rId29"/>
    <s:sheet name="Stock Option Plans, Shares Re30" sheetId="30" r:id="rId30"/>
    <s:sheet name="Stock Option Plans, Shares Re31"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62">
  <si>
    <t>Document and Entity Information - shares</t>
  </si>
  <si>
    <t>3 Months Ended</t>
  </si>
  <si>
    <t>Mar. 31, 2016</t>
  </si>
  <si>
    <t>May. 13, 2016</t>
  </si>
  <si>
    <t>Document And Entity Information [Abstract]</t>
  </si>
  <si>
    <t>Entity Registrant Name</t>
  </si>
  <si>
    <t>ADAMIS PHARMACEUTICALS CORPORATION</t>
  </si>
  <si>
    <t>Entity Central Index Key</t>
  </si>
  <si>
    <t>Document Type</t>
  </si>
  <si>
    <t>10-Q</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Prepaid Expenses and Other Current Assets</t>
  </si>
  <si>
    <t>Total Current Assets</t>
  </si>
  <si>
    <t>LONG TERM ASSETS</t>
  </si>
  <si>
    <t>Security Deposits</t>
  </si>
  <si>
    <t>Intangible Assets, net</t>
  </si>
  <si>
    <t>Equipment, net</t>
  </si>
  <si>
    <t>Total Assets</t>
  </si>
  <si>
    <t>CURRENT LIABILITIES</t>
  </si>
  <si>
    <t>Accounts Payable</t>
  </si>
  <si>
    <t>Accrued Other Expenses</t>
  </si>
  <si>
    <t>Accrued Bonuses</t>
  </si>
  <si>
    <t>Warrants, at fair value</t>
  </si>
  <si>
    <t>Warrant Derivative Liabilities, at fair value</t>
  </si>
  <si>
    <t>Total Liabilities</t>
  </si>
  <si>
    <t>COMMITMENTS AND CONTINGENCIES</t>
  </si>
  <si>
    <t xml:space="preserve"> </t>
  </si>
  <si>
    <t>STOCKHOLDERS' EQUITY</t>
  </si>
  <si>
    <t>Preferred Stock - Par Value $.0001; 10,000,000 Shares Authorized; Series A Convertible: 1,009,021 Issued and Outstanding at March 31, 2016 and December 31, 2015, Respectively; Series A-1 Convertible: 1,183,432 and Zero Shares Issued and Outstanding at March 31, 2016 and December 31, 2015, Respectively</t>
  </si>
  <si>
    <t>Common Stock - Par Value $.0001; 100,000,000 Shares Authorized; 13,766,601 and 13,739,199 Issued, 13,459,061 and 13,431,659 Outstanding, Respectively</t>
  </si>
  <si>
    <t>Additional Paid-in Capital</t>
  </si>
  <si>
    <t>Accumulated Deficit</t>
  </si>
  <si>
    <t>Treasury Stock - 307,540 Shares, at cost</t>
  </si>
  <si>
    <t>Total Stockholders' Equity</t>
  </si>
  <si>
    <t>Total Liabilities and Stockholders' Equity</t>
  </si>
  <si>
    <t>CONDENSED CONSOLIDATED BALANCE SHEETS (UNAUDITED)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A Preferred Stock [Member]</t>
  </si>
  <si>
    <t>Preferred Stock, Shares Issued</t>
  </si>
  <si>
    <t>Preferred Stock, Shares Outstanding</t>
  </si>
  <si>
    <t>Series A-1 Preferred Stock [Member]</t>
  </si>
  <si>
    <t>CONDENSED CONSOLIDATED STATEMENTS OF OPERATIONS (UNAUDITED) - USD ($)</t>
  </si>
  <si>
    <t>Mar. 31, 2015</t>
  </si>
  <si>
    <t>Income Statement [Abstract]</t>
  </si>
  <si>
    <t>SELLING, GENERAL AND ADMINISTRATIVE EXPENSES</t>
  </si>
  <si>
    <t>RESEARCH AND DEVELOPMENT</t>
  </si>
  <si>
    <t>Loss from Operations</t>
  </si>
  <si>
    <t>OTHER INCOME (EXPENSE)</t>
  </si>
  <si>
    <t>Change in Fair Value of Warrant Liability</t>
  </si>
  <si>
    <t>Change in Fair Value of Warrant Derivative Liabilities</t>
  </si>
  <si>
    <t>Total Other Income (Expense)</t>
  </si>
  <si>
    <t>Net (Loss)</t>
  </si>
  <si>
    <t>Basic and Diluted (Loss) Per Share:</t>
  </si>
  <si>
    <t>Basic (Loss) Per Share</t>
  </si>
  <si>
    <t>Basic Weighted Average Shares Outstanding</t>
  </si>
  <si>
    <t>Diluted (Loss) Per Share</t>
  </si>
  <si>
    <t>Diluted Weighted Average Shares Outstanding</t>
  </si>
  <si>
    <t>CONDENSED CONSOLIDATED STATEMENTS OF CASH FLOWS (UNAUDITED) - USD ($)</t>
  </si>
  <si>
    <t>CASH FLOWS FROM OPERATING ACTIVITIES</t>
  </si>
  <si>
    <t>Adjustments to Reconcile Net (Loss) to Net Cash (Used in) Operating Activities:</t>
  </si>
  <si>
    <t>Stock Based Compensation</t>
  </si>
  <si>
    <t>Stock Issued in Exchanged of Services</t>
  </si>
  <si>
    <t>Change in Fair Value of Warrants</t>
  </si>
  <si>
    <t>Depreciation and Amortization Expense</t>
  </si>
  <si>
    <t>(Increase) Decrease in:</t>
  </si>
  <si>
    <t>Increase (Decrease) in:</t>
  </si>
  <si>
    <t>Accrued Other Expenses and Bonuses</t>
  </si>
  <si>
    <t>Net Cash (Used in) Operating Activities</t>
  </si>
  <si>
    <t>CASH FLOWS FROM FINANCING ACTIVITIES</t>
  </si>
  <si>
    <t>Proceeds from Issuance of Common Stock, net of issuance cost</t>
  </si>
  <si>
    <t>Proceeds from Issuance of Preferred Stock and Warrants, net of issuance cost</t>
  </si>
  <si>
    <t>Proceeds from Exercise of Warrants</t>
  </si>
  <si>
    <t>Net Cash Provided by Financing Activities</t>
  </si>
  <si>
    <t>Increase in Cash</t>
  </si>
  <si>
    <t>Cash:</t>
  </si>
  <si>
    <t>Beginning</t>
  </si>
  <si>
    <t>Ending</t>
  </si>
  <si>
    <t>SUPPLEMENTAL DISCLOSURE OF CASH FLOW INFORMATION</t>
  </si>
  <si>
    <t>Cash Paid for Income Taxes</t>
  </si>
  <si>
    <t>SUPPLEMENTAL DISCLOSURE OF NON-CASH FINANCING AND INVESTING ACTIVITIES</t>
  </si>
  <si>
    <t>Release of Warrants Liability Upon Exercise</t>
  </si>
  <si>
    <t>Basis of Presentation</t>
  </si>
  <si>
    <t>Basis Of Presentation</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s 8 and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Adamis Pharmaceuticals Corporation’s operations for any interim periods are not necessarily indicative of the results of operations for any other interim period or for a full fiscal year. These unaudited interim condensed consolidated financial statements should be read in conjunction with the consolidated financial statements and footnotes thereto included in the Company’s Annual Report on Form 10-K for the period ended December 31, 2015. In January 2016, two wholly owned subsidiaries of Adamis Corporation, Adamis Viral Therapies, Inc., or Adamis Viral, and Adamis Laboratories, Inc., or Adamis Labs, effected a short-form merger, pursuant to which Adamis Viral and Adamis Labs merged with and into Adamis Corporation, with Adamis Corporation remaining as the surviving corporation. Liquidity and Capital Resources Our cash was $4,426,883 and $4,080,648 at March 31, 2016 and December 31, 2015, respectively. 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will be required to conduct the clinical and regulatory work to develop the Company’s product candidates, commercially launch any products that may be approved by applicable regulatory authorities, to market and sell products and otherwise support the Company's intended business activities. Management’s plans include attempting to secure additional required funding through equity or debt financings, sales or out-licensing of intellectual property assets, seeking partnerships with other pharmaceutical companies or third parties to co-develop and fund research and development efforts, or similar transactions, in order to satisfy existing obligations, liabilities and future working capital needs, to build working capital reserves, to fund the Company’s research and development projects and to support the operations of the newly acquired company, U.S. Compounding, Inc. ("USC"). There is no assurance that the Company will be successful in obtaining the necessary funding to meet its business objectives. As we have previously disclosed in our SEC filings, in connection with our acquisition of USC and the transactions contemplated by the merger agreement relating to the USC transaction, we assumed approximately $5,722,500 principal amount of debt obligations under certain loan agreements and related agreements and documents of USC and certain related entities (the “Existing Loan Documents”), and agreed to become an additional co-borrower under such Existing Loan Documents. The borrowers under these Existing Loan Documents, which include USC and us, among other parties, are required to make current periodic interest and principal payments under the Existing Loan Documents, in an amount of approximately $32,000 per month. We also entered into a loan and security agreement with the lender under the Existing Loan Documents, Bear State Bank, N.A. (the “Lender” or the “Bank”), pursuant to which we may borrow up to an aggregate of $2,000,000 to provide working capital to USC, subject to the terms and conditions of the loan agreement. Interest on amounts borrowed under our loan agreement with the Bank accrues at a rate equal to the prime interest rate, as defined in the agreement. Interest payments are required to be made quarterly. The entire outstanding principal balance, and all accrued and unpaid interest and all other sums payable pursuant to the loan documents, are due and payable on March 1, 2017, or sooner upon the occurrence of certain events as provided in the loan agreement and related documents. Our obligations under our loan agreement are secured by certain collateral, including without limitation our interest in amounts that we have loaned to USC, and a warrant that we issued to the Bank to purchase up to 1,000,000 shares of our common stock at an exercise price equal to par value per share, exercisable only if we are in default under the loan agreement or related loan document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months ended March 31, 2016 and March 31, 2015 consist of outstanding equity classified
warrants (2,914,300 and 1,730,868, respectively), outstanding options (3,101,830 and 2,032,885, respectively), outstanding restricted
stock units (5,590 and 11,184, respectively), and convertible preferred stock (2,192,453 and 1,009,021, respectively). The calculation
of diluted loss per share requires that, to the extent the average market price of the underlying shares for the reporting period
exceeds the exercise price of liability classified equity securitie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Accordingly, the Company considered the impact of the warrants from
the June 2013 private placement (see Note 4) on the calculation of the diluted earnings per share. The Company recognized a loss
on change in fair value of the warrant liabilities which resulted in an anti-dilutive impact in the first quarter of 2016.
For the Three For the Three
Loss per Share - Basic
Numerator for basic loss per share $ (6,408,491 ) $ (3,141,706 )
Denominator for basic loss per share 13,444,500 12,828,124
Loss per common share - basic $ (0.48 ) $ (0.24 )
Loss per Share - Diluted
Numerator for basic loss per share $ (6,408,491 ) $ (3,141,706 )
Adjust: Change in Fair Value of Warrant Liability — (1,092,058 )
Adjust: Change in Fair Value Warrant Derivative Liability — 84,895
Numerator for dilutive loss per share $ (6,408,491 ) $ (4,148,869 )
Denominator for basic loss per share 13,444,500 12,828,124
Plus: Incremental shares underlying “in the money” warrants outstanding — 258,166
Denominator for dilutive loss per share 13,444,500 13,086,290
Loss per common share - diluted $ (0.48 ) $ (0.32 ) Recent Accounting Pronouncements In April 2016, the FASB issued ASU No. 2016-10 , Revenue from Contracts with Customers: Identifying Performance Obligations and Licensing In March 2016, the FASB issued ASU No. 2016-09, Compensation—Stock Compensation Revenue from Contracts with Customers: Principal versus Agent Considerations</t>
  </si>
  <si>
    <t>Intangible Assets</t>
  </si>
  <si>
    <t>Goodwill and Intangible Assets Disclosure [Abstract]</t>
  </si>
  <si>
    <t>Note 2: Intangible Assets Intangible assets at March 31, 2016 consist of patents and intellectual property. Amortization expense was approximately $243,000 and $243,000 for the three months ended March 31, 2016 and March 31, 2015, respectively.</t>
  </si>
  <si>
    <t>Preferred Stock</t>
  </si>
  <si>
    <t xml:space="preserve">Note 3: Preferred Stock August 2014 Series A Preferred Stoc k and Warrants On August 19, 2014, the Company completed a private placement transaction with a small number of sophisticated investors pursuant to which the Company issued 1,418,439 shares of Series A Convertible Preferred Stock and warrants to purchase up to 1,418,439 shares of common stock. The shares of Series A Preferred and warrants were sold in units, with each unit consisting of one share and one warrant, at a purchase price of $3.525 per unit. The Series A Preferred is convertible into shares of common stock at an initial conversion rate of 1-for-1 (subject to stock splits, reverse stock splits and similar events) at any time at the discretion of the investor. The exercise price of the warrants is $3.40 per share, and the warrants are exercisable for five years. If the Company grants, issues or sells any Common Stock equivalents pro rata to the record holders of any class of shares of Common Stock (the “Purchase Rights”), then a holder of Series A Preferred or warrants will be entitled to acquire, upon the terms applicable to such Purchase Rights, the aggregate Purchase Rights which the holder could have acquired if the holder had held the number of shares of Common Stock acquirable upon conversion of the Series A Preferred or exercise of the warrants (without regard to any limitations on conversion). If the Company declares or makes any dividend or other distribution of its assets (or rights to acquire its assets) to holders of Common Stock, then a holder of Series A Preferred or warrants is entitled to participate in such distribution to the same extent as if the holder had held the number of shares of Common Stock acquirable upon complete conversion of the Series A Preferred or exercise of the warrants (without regard to any limitations on conversion). n accordance with the transaction agreements, the Company filed a registration statement with the SEC, which has been declared effective, to register the resale from time to time of shares of common stock underlying the Series A Preferred and the warrants. The warrants include call provisions giving the Company the option, subject to various conditions, to call the exercise of any or all of the 2014 warrants, by giving a call notice to the warrant holders. We may give a call notice only within (i) if a holder and its affiliates beneficially own 2% or less of our outstanding common stock, then 10 trading days after any 20‑consecutive trading day period during which the daily volume weighted average price of the common stock (the "VWAP") is not less than 250% of the exercise price for the 2014 warrants in effect for 10 out of such 20-consecutive trading day period, and (ii) if holder and its affiliates beneficially own more than 2% of the outstanding common stock, five trading days after any 30-consecutive trading day period during which the VWAP of the common stock is not less than 250% of the exercise price then in effect for 25 out of such 30-consecutive trading day period. The exercise price of the 2014 warrants is $3.40 per share, and accordingly 250% of such exercise price is $8.50 per share. During a “call period” of 30 trading days following the date on which the call notice is deemed given and effective (with the call period being extended for one trading day for each trading day during the call period during which the VWAP is less than 225% of the exercise price then in effect during the call period), a holder may exercise the 2014 warrant and purchase the called warrant shares. Subject to the foregoing and to the other provisions of the 2014 warrants, if the holder fails to timely exercise the called 2014 warrant, the Company may cancel the unexercised called warrant (or portion thereof that was called). January 2016 Series A-1 Preferred Stock and Warrants On January 26, 2016, the Company completed a private placement transaction with a small number of accredited investors pursuant to which the Company issued 1,183,432 shares of Series A-1 Convertible Preferred Stock ("Series A-1 Preferred") and warrants to purchase up to 1,183,432 shares of common stock or Series A-1 Preferred. The shares of Series A-1 Preferred and warrants were sold in units, with each unit consisting of one share and one warrant, at a purchase price of $4.225 per unit. The Series A-1 Preferred is convertible into shares of common stock at an initial conversion rate of 1-for-1 (subject to stock splits, reverse stock splits and similar events) at any time at the discretion of the investor. The exercise price of the warrants is $4.10 per share, and the warrants are exercisable at any time over the five year term of the warrants. If the Company grants, issues or sells any Common Stock equivalents pro rata to the record holders of any class of shares of Common Stock (the “Purchase Rights”), then a holder of Series A-1 Preferred or warrants will be entitled to acquire, upon the terms applicable to such Purchase Rights, the aggregate Purchase Rights which the holder could have acquired if the holder had held the number of shares of Common Stock acquirable upon conversion of the Series A-1 Preferred or exercise of the warrants (without regard to any limitations on conversion). If the Company declares or makes any dividend or other distribution of its assets (or rights to acquire its assets) to holders of Common Stock, then a holder of Series A-1 Preferred or warrants is entitled to participate in such distribution to the same extent as if the holder had held the number of shares of Common Stock acquirable upon complete conversion of the Series A-1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1 Preferred and the warrants. The 2016 warrants include call provisions that are generally similar to the 2014 warrants. The exercise price of the 2016 warrants is $4.10 per share, and accordingly 250% of such exercise price is $10.25 per share. </t>
  </si>
  <si>
    <t>Notes Payable</t>
  </si>
  <si>
    <t>Debt Disclosure [Abstract]</t>
  </si>
  <si>
    <t xml:space="preserve">Note 4: Notes Payable Ben Franklin Note Biosyn, 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the Compan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5).
As such, management has determined that the Ben Franklin Note will have no future cash flows, as we do not believe the product
will create a revenue stream in the future. As a result, the Note had no fair market value at the time of the merger in April
2009 between the Company (which was then named Cellegy Pharmaceuticals, Inc.) and the corporation then-named Adamis Pharmaceuticals
Corporation. Secured Convertible Promissory Notes 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The Secured Notes are no longer outstanding at the end of December 31, 2013. The Warrants are exercisable for a period of five years from the date of issuance. The exercise price of the Warrants was initially $12.155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The exercise price of the Warrants is also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then-current exercise price, without the consent of a majority of the investors, the exercise price will be adjusted downward to equal the per share price of the securities issued or deemed issued in such transaction (and in certain instances, the number of shares issuable upon exercise of the Warrants will also be proportionately adjusted). 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s, referred to as a Warrant Call, from time to time by giving a Call Notice to the holders, provided that the other conditions to the Company’s option to exercise a Warrant Call have been satisfied. The Company’s right to exercise a Warrant Call commences five trading days after either of the Trigger Conditions has been in effect continuously for 15 trading days and the other applicable conditions have been satisfied. A holder has the right to cancel the Warrant Call up until the date that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 The Company may give a Call Notice only within 10 trading days after any 20-consecutive trading day period during which the VWAP of the common stock is not less than 250% of the exercise price for the Warrants in effect for 10 out of such 20-consecutive trading day period. The exercise price of the Warrants at March 31, 2016, was $3.40 per share, and accordingly 250% of such exercise price is $8.50 per share.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Call Notices generally must be given to all Warrant holders. The Warrants with the embedded
call option at issuance were valued using the Binomial Option Pricing Model (“BOPM”). The estimated fair value of
a single Warrant, including the call option, was $2.329 per share and the estimated value of the Warrant anti-dilution reset feature
was $1.2002 per share. As a result, the Company recorded liabilities for the warrant and warrant down-round protection derivative
totaling $2,398,280. The warrant and warrant derivative liabilities were revalued at March 31, 2016, see Note 5. </t>
  </si>
  <si>
    <t>Derivative Liabilities and Fair Value Measurements</t>
  </si>
  <si>
    <t>Derivative Instruments and Hedging Activities Disclosure [Abstract]</t>
  </si>
  <si>
    <t>Note 5: Derivative Liabilities and Fair Value Measurements 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warrant liability and related down-round provision related to the Secured Notes should be treated as derivatives. The Company is required to report derivatives at fair value and record the fluctuations in fair value in current operations. 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The Company recognizes derivative liabilities at their respective fair values at inception and on each reporting date. The Company utilized the BOPM to develop its assumptions for determining the fair value of the Warrants and related anti-dilution features. Key assumptions at March 31, 2016 for the Warrants discussed in Note 4 include a volatility factor of 68.0%, a dividend yield of 0%, expected life of 2.25 years and a risk free interest rate of 0.94%. The Company estimated the fair value of the Warrants, including call options, to be $2.7388 per share and the down-round protection derivative for the same Warrants was estimated at $0.6822 per share. The number of liability classified Warrants outstanding as of March 31, 2016 and December 31, 2015 were 549,020 and 575,164, respectively. As shown in the table below, carrying value of the Warrants with call options at March 31, 2016 was $1,503,655 and the carrying value of the down-round protection derivative for the same date was $374,541. During the three months ended March 31, 2016, a total of 26,144 warrants were exercised, reducing the fair value of warrants and derivative liabilities and increasing Additional Paid in Capital by $70,807. The table below provides a reconciliation of beginning and ending balances for the liabilities measured at fair value using significant unobservable inputs (Level 3):
Warrant
Warrants Derivative Total
Balance: December 31, 2015 $ (1,174,312 ) $ (383,404 ) $ (1,557,716 )
Release of Warrant Liability Upon Exercise 53,379 17,428 70,807
Net Change in Fair Value (382,722 ) (8,565 ) (391,287 )
Balance: March 31, 2016 $ (1,503,655 ) $ (374,541 ) $ (1,878,196 ) The derivative liabilities are considered Level 3 liabilities on the fair value hierarchy as the determination of fair values includes various assumptions about future activities and stock price and historical volatility inputs. The following table describes the valuation techniques used to calculate fair values for assets in Level 3. There were no changes in the valuation techniques during the three months ended March 31, 2016 from December 31, 2015.
Fair Value at Fair Value at Valuation Unobservable
3/31/2016 12/31/2015 Technique Input Range
Warrant Derivative and Warrant Down-round $ 1,878,196 $ 1,557,716 Binomial Probability of common stock 50%
Probability of reset provision 5% Significant unobservable inputs for the derivative liabilities include (1) the estimated probability of the occurrence of a down-round financing during the term over which the related warrants are exercisable, (2) the estimated magnitude of the down-round and (3) the probability of the reset provision being waived. These estimates which are unobservable in the market were utilized to value the anti-dilution features of the warrants as of March 31, 2016 and December 31, 2015.</t>
  </si>
  <si>
    <t>Common Stock</t>
  </si>
  <si>
    <t>Equity [Abstract]</t>
  </si>
  <si>
    <t>Note 6: Common Stock Between January 7, 2016 and February 26, 2016, the Company issued common stock upon exercise of an investor warrant. The warrant holder exercised for cash at an exercise price of $3.40 per share. The Company received a total of approximately $89,000 and the warrant holder received 26,144 shares of common stock. In February 2016, the Company issued 1,258 shares of common stock upon exercise of options granted under the Company’s 2009 Equity Incentive Plan. The option holder utilized a cashless net exercise (based on a common stock price of $4.77 per share on the date of exercise) of a total of 16,667 stock options with an exercise price of $4.41.</t>
  </si>
  <si>
    <t>Stock Option Plans, Shares Reserved and Warrants</t>
  </si>
  <si>
    <t>Disclosure of Compensation Related Costs, Share-based Payments [Abstract]</t>
  </si>
  <si>
    <t xml:space="preserve">Note 7: Stock Option Plans, Shares Reserved and Warrants On January 1, 2016, the number of shares reserved for the issuance of stock awards covered by the 2009 Equity Incentive Plan increased to an aggregate of 4,066,800, after adding 671,583 shares. On January 25, 2016, the Company issued options to purchase 1,005,697 shares of common stock to the officers and employees of the Company under the 2009 Equity Incentive Plan with an exercise price of $4.10 per share. The options were granted based on a guideline and not for performance during the year ended December 31, 2015 and will vest over a period of three years. These options were valued using the Black-Scholes option pricing model, the expected volatility was approximately 60% and the risk-free interest rate was approximately 1.7%, which resulted in a calculated fair value of $2,313,103. The following table summarizes the stock option activity for the three months ended March 31, 2016:
2009 Weighted Weighted
Balance as of December 31, 2015 2,112,800 $ 5.60 8.05 years
Options Granted 1,005,697 4.10 9.83 years
Options Exercised (16,667 ) 4.41 —
Options Canceled/Expired — — —
Balance as of March 31, 2016 3,101,830 $ 5.12 8.50 years
Exercisable at March 31, 2016 1,390,718 $ 5.50 7.40 years The aggregate intrinsic value (the difference between the Company’s closing stock price on the last trading day of the period and the exercise price, multiplied by the number of in-the-money options) of the 3,101,830 and 2,112,800 stock options outstanding at March 31, 2016 and December 31, 2015 was approximately $3,678,000 and approximately $916,000, respectively. The aggregate intrinsic value of 1,390,718 and 1,173,443 stock options exercisable at March 31, 2016 and December 31, 2015 was approximately $1,386,000 and $681,000, respectively. The following table summarizes warrants outstanding at March 31, 2016:
Warrant Exercise Price Date Expiration
Old Adamis Warrants 58,824 $ 8.50 November 15, 2007 November 15, 2017
2013 Private Placement 571,078 $ 3.40 - $12.16 June 26, 2013 June 25, 2018
Consultant Warrants 17,647 $ 3.74 July 11, 2011 July 11, 2016
Underwriter Warrants 186,000 $ 7.44 December 12, 2013 December 12, 2018
Underwriter Warrants 27,900 $ 7.44 January 16, 2014 January 16, 2019
Preferred Stock Sale Warrants 1,418,439 $ 3.40 August 19, 2014 August 19, 2019
Preferred Stock Sale Warrants 1,183,432 $ 4.10 January 26, 2016 January 26, 2021
Total Warrants 3,463,320 At March 31, 2016, the Company has reserved shares of common stock for issuance upon exercise of outstanding options and warrants, convertible preferred stock units, and options and other awards that may be granted in the future under the 2009 Equity Incentive Plan, as follows:
Warrants 3,463,320
Convertible Preferred Stock 2,192,453
2009 Equity Incentive Plan 4,066,800
Total Shares Reserved 9,722,573 </t>
  </si>
  <si>
    <t>Subsequent Events</t>
  </si>
  <si>
    <t>Subsequent Events [Abstract]</t>
  </si>
  <si>
    <t>Note 8: Subsequent Events Acquisition of U.S. Compounding, Inc. Pursuant to the terms of the Merger Agreement, 300,000 shares of the Company’s common stock issued to the principal former stockholders of USC (the “Indemnifying Stockholders”) will be held in escrow for a period of three years after the closing date in order to satisfy the indemnification obligations of the Indemnifying Stockholders under the Merger Agreement for breaches of USC’s representations, warranties, covenants and certain other matters. In addition, the persons serving as the chief executive officer and president, respectively, of USC entered into individual milestone agreements pursuant to which 750,000 of the shares issued to such stockholders will be withheld, with such shares to vest and be released annually over a period of three years after the closing date provided that such stockholder continues to be employed by USC or the Company (with certain exceptions) as of the applicable vesting date. Loan Agreements and Loan Documents. License Agreement</t>
  </si>
  <si>
    <t>Basis of Presentation (Policies)</t>
  </si>
  <si>
    <t>Basis Of Presentation Policies</t>
  </si>
  <si>
    <t>Basic and Diluted Net Loss Per Share</t>
  </si>
  <si>
    <t xml:space="preserve">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months ended March 31, 2016 and March 31, 2015 consist of outstanding equity classified
warrants (2,914,300 and 1,730,868, respectively), outstanding options (3,101,830 and 2,032,885, respectively), outstanding restricted
stock units (5,590 and 11,184, respectively), and convertible preferred stock (2,192,453 and 1,009,021, respectively). The calculation
of diluted loss per share requires that, to the extent the average market price of the underlying shares for the reporting period
exceeds the exercise price of liability classified equity securitie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Accordingly, the Company considered the impact of the warrants from
the June 2013 private placement (see Note 4) on the calculation of the diluted earnings per share. The Company recognized a loss
on change in fair value of the warrant liabilities which resulted in an anti-dilutive impact in the first quarter of 2016.
For the Three For the Three
Loss per Share - Basic
Numerator for basic loss per share $ (6,408,491 ) $ (3,141,706 )
Denominator for basic loss per share 13,444,500 12,828,124
Loss per common share - basic $ (0.48 ) $ (0.24 )
Loss per Share - Diluted
Numerator for basic loss per share $ (6,408,491 ) $ (3,141,706 )
Adjust: Change in Fair Value of Warrant Liability — (1,092,058 )
Adjust: Change in Fair Value Warrant Derivative Liability — 84,895
Numerator for dilutive loss per share $ (6,408,491 ) $ (4,148,869 )
Denominator for basic loss per share 13,444,500 12,828,124
Plus: Incremental shares underlying “in the money” warrants outstanding — 258,166
Denominator for dilutive loss per share 13,444,500 13,086,290
Loss per common share - diluted $ (0.48 ) $ (0.32 ) </t>
  </si>
  <si>
    <t>Recently Issued Accounting Pronouncements</t>
  </si>
  <si>
    <t>Recent Accounting Pronouncements In April 2016, the FASB issued ASU No. 2016-10 , Revenue from Contracts with Customers: Identifying Performance Obligations and Licensing In March 2016, the FASB issued ASU No. 2016-09, Compensation—Stock Compensation Revenue from Contracts with Customers: Principal versus Agent Considerations</t>
  </si>
  <si>
    <t>Basis of Presentation (Tables)</t>
  </si>
  <si>
    <t>Basis Of Presentation Tables</t>
  </si>
  <si>
    <t>Schedule of basic and diluted loss per share</t>
  </si>
  <si>
    <t xml:space="preserve">For the Three For the Three
Loss per Share - Basic
Numerator for basic loss per share $ (6,408,491 ) $ (3,141,706 )
Denominator for basic loss per share 13,444,500 12,828,124
Loss per common share - basic $ (0.48 ) $ (0.24 )
Loss per Share - Diluted
Numerator for basic loss per share $ (6,408,491 ) $ (3,141,706 )
Adjust: Change in Fair Value of Warrant Liability — (1,092,058 )
Adjust: Change in Fair Value Warrant Derivative Liability — 84,895
Numerator for dilutive loss per share $ (6,408,491 ) $ (4,148,869 )
Denominator for basic loss per share 13,444,500 12,828,124
Plus: Incremental shares underlying “in the money” warrants outstanding — 258,166
Denominator for dilutive loss per share 13,444,500 13,086,290
Loss per common share - diluted $ (0.48 ) $ (0.32 ) </t>
  </si>
  <si>
    <t>Derivative Liabilities and Fair Value Measurements (Tables)</t>
  </si>
  <si>
    <t>Derivative And Fair Value Disclosure [Abstract]</t>
  </si>
  <si>
    <t>Schedule of fair value reconciliation</t>
  </si>
  <si>
    <t>The table below provides a reconciliation of beginning and ending balances for the liabilities measured at fair value using significant unobservable inputs (Level 3):
Warrant
Warrants Derivative Total
Balance: December 31, 2015 $ (1,174,312 ) $ (383,404 ) $ (1,557,716 )
Release of Warrant Liability Upon Exercise 53,379 17,428 70,807
Net Change in Fair Value (382,722 ) (8,565 ) (391,287 )
Balance: March 31, 2016 $ (1,503,655 ) $ (374,541 ) $ (1,878,196 )</t>
  </si>
  <si>
    <t>Schedule of valuation techniques</t>
  </si>
  <si>
    <t>The following table describes the valuation techniques used to calculate fair values for assets in Level 3. There were no changes in the valuation techniques during the three months ended March 31, 2016 from December 31, 2015.
Fair Value at Fair Value at Valuation Unobservable
3/31/2016 12/31/2015 Technique Input Range
Warrant Derivative and Warrant Down-round $ 1,878,196 $ 1,557,716 Binomial Probability of common stock 50%
Probability of reset provision 5%</t>
  </si>
  <si>
    <t>Stock Option Plans, Shares Reserved and Warrants (Tables)</t>
  </si>
  <si>
    <t>Schedule of stock option activity</t>
  </si>
  <si>
    <t xml:space="preserve">The following table summarizes the stock option activity for the three months ended March 31, 2016:
2009 Weighted Weighted
Balance as of December 31, 2015 2,112,800 $ 5.60 8.05 years
Options Granted 1,005,697 4.10 9.83 years
Options Exercised (16,667 ) 4.41 —
Options Canceled/Expired — — —
Balance as of March 31, 2016 3,101,830 $ 5.12 8.50 years
Exercisable at March 31, 2016 1,390,718 $ 5.50 7.40 years </t>
  </si>
  <si>
    <t>Summary of warrants outstanding</t>
  </si>
  <si>
    <t xml:space="preserve">The following table summarizes warrants outstanding at March 31, 2016:
Warrant Exercise Price Date Expiration
Old Adamis Warrants 58,824 $ 8.50 November 15, 2007 November 15, 2017
2013 Private Placement 571,078 $ 3.40 - $12.16 June 26, 2013 June 25, 2018
Consultant Warrants 17,647 $ 3.74 July 11, 2011 July 11, 2016
Underwriter Warrants 186,000 $ 7.44 December 12, 2013 December 12, 2018
Underwriter Warrants 27,900 $ 7.44 January 16, 2014 January 16, 2019
Preferred Stock Sale Warrants 1,418,439 $ 3.40 August 19, 2014 August 19, 2019
Preferred Stock Sale Warrants 1,183,432 $ 4.10 January 26, 2016 January 26, 2021
Total Warrants 3,463,320 </t>
  </si>
  <si>
    <t>Schedule of reserved shares of common stock for issuance upon conversion or exercise</t>
  </si>
  <si>
    <t xml:space="preserve">At March 31, 2016, the Company has reserved shares of common stock for issuance upon exercise of outstanding options and warrants, convertible preferred stock units, and options and other awards that may be granted in the future under the 2009 Equity Incentive Plan, as follows:
Warrants 3,463,320
Convertible Preferred Stock 2,192,453
2009 Equity Incentive Plan 4,066,800
Total Shares Reserved 9,722,573 </t>
  </si>
  <si>
    <t>Basis of Presentation (Details Narrative) - USD ($)</t>
  </si>
  <si>
    <t>Assumption of liabilties from business acquisition</t>
  </si>
  <si>
    <t>Debt payment - monthly</t>
  </si>
  <si>
    <t>Convertible Preferred Stock [Member]</t>
  </si>
  <si>
    <t>Potential dilutive securities, excluded from computation of earnings</t>
  </si>
  <si>
    <t>Warrant [Member]</t>
  </si>
  <si>
    <t>Stock Option [Member]</t>
  </si>
  <si>
    <t>Restricted Stock Units RSU [Member]</t>
  </si>
  <si>
    <t>Bear State Bank, N.A. [Member]</t>
  </si>
  <si>
    <t>Borrowing capacity under loan and security agreement</t>
  </si>
  <si>
    <t>Number of shares issuable on conversion of warrant</t>
  </si>
  <si>
    <t>Basis of Presentation (Details) - USD ($)</t>
  </si>
  <si>
    <t>Loss per Share - Basic</t>
  </si>
  <si>
    <t>Numerator for loss per share</t>
  </si>
  <si>
    <t>Denominator for loss per share</t>
  </si>
  <si>
    <t>Loss per common share - basic</t>
  </si>
  <si>
    <t>Loss per Share - Diluted</t>
  </si>
  <si>
    <t>Adjust: Change in Fair Value of Warrant Liability</t>
  </si>
  <si>
    <t>Adjust: Change in Fair Value of Warrant Derivative Liabilities</t>
  </si>
  <si>
    <t>Numerator for dilutive loss per share</t>
  </si>
  <si>
    <t>Plus: Incremental shares underlying "in the money" warrants outstanding</t>
  </si>
  <si>
    <t>Denominator for dilutive loss per share</t>
  </si>
  <si>
    <t>Loss per common share - diluted</t>
  </si>
  <si>
    <t>Preferred Stock (Details Narrative)</t>
  </si>
  <si>
    <t>Jan. 26, 2016USD ($)$ / sharesshares</t>
  </si>
  <si>
    <t>Aug. 19, 2014$ / sharesshares</t>
  </si>
  <si>
    <t>Stock issued in private placement, shares | shares</t>
  </si>
  <si>
    <t>Warrants issued with preferred stock | shares</t>
  </si>
  <si>
    <t>Price per convertible unit</t>
  </si>
  <si>
    <t>Conversion ratio of unit</t>
  </si>
  <si>
    <t>Warrant exercise price</t>
  </si>
  <si>
    <t>Expected Term</t>
  </si>
  <si>
    <t>5 years</t>
  </si>
  <si>
    <t>Number of trading days to give call notice</t>
  </si>
  <si>
    <t>10 days</t>
  </si>
  <si>
    <t>Number of consecutive trading days</t>
  </si>
  <si>
    <t>20 days</t>
  </si>
  <si>
    <t>Number of trading days for benefical ownership</t>
  </si>
  <si>
    <t>5 days</t>
  </si>
  <si>
    <t>Number of consecutive trading days for benefical ownership</t>
  </si>
  <si>
    <t>30 days</t>
  </si>
  <si>
    <t>Number of trading days for exercise price</t>
  </si>
  <si>
    <t>25 days</t>
  </si>
  <si>
    <t>Number of consecutive trading days for exercise price</t>
  </si>
  <si>
    <t>Warrant exercise price as computed with VWAP percent</t>
  </si>
  <si>
    <t>Number of trading days of an effective call period</t>
  </si>
  <si>
    <t>Percentage of volume weighted average price of stock during call period</t>
  </si>
  <si>
    <t>225.00%</t>
  </si>
  <si>
    <t>Series A Preferred Stock [Member] | Minimum [Member]</t>
  </si>
  <si>
    <t>Percentage of volume weighted average price of stock</t>
  </si>
  <si>
    <t>250.00%</t>
  </si>
  <si>
    <t>Benefical ownership of company's common stock</t>
  </si>
  <si>
    <t>2.00%</t>
  </si>
  <si>
    <t>Gross proceeds from issuance of preferred stock | $</t>
  </si>
  <si>
    <t>Intangible Assets (Details Narrative) - USD ($)</t>
  </si>
  <si>
    <t>Amortization expense</t>
  </si>
  <si>
    <t>Notes Payable (Details Narrative) - USD ($)</t>
  </si>
  <si>
    <t>Jun. 26, 2013</t>
  </si>
  <si>
    <t>Dec. 31, 2004</t>
  </si>
  <si>
    <t>Debt Instrument [Line Items]</t>
  </si>
  <si>
    <t>Convertible Debt [Member]</t>
  </si>
  <si>
    <t>Gross proceeds from issuance of debt</t>
  </si>
  <si>
    <t>Warrant shares</t>
  </si>
  <si>
    <t>Finance costs</t>
  </si>
  <si>
    <t>Debt face amount</t>
  </si>
  <si>
    <t>Warrants exercisable period</t>
  </si>
  <si>
    <t>Percentage of closing price compare to exercise price</t>
  </si>
  <si>
    <t>110.00%</t>
  </si>
  <si>
    <t>Warrants exercise, trading days after call date</t>
  </si>
  <si>
    <t>14 days</t>
  </si>
  <si>
    <t>Estimated fair value of warrants (in dollars per share)</t>
  </si>
  <si>
    <t>Warrant call commencement (trading days)</t>
  </si>
  <si>
    <t>Warrant call, trigger conditions been in effect (trading days)</t>
  </si>
  <si>
    <t>15 days</t>
  </si>
  <si>
    <t>Warrants exercise, call notice before warrant expiration (trading days)</t>
  </si>
  <si>
    <t>Warrants exercise, call notice before warrant call (trading days)</t>
  </si>
  <si>
    <t>Estimated fair value of anti-dilution warrants (in dollars per share)</t>
  </si>
  <si>
    <t>Change in Fair Value of Conversion Feature Liability</t>
  </si>
  <si>
    <t>Biosyn [Member] | Ben Fraklin Note [Member]</t>
  </si>
  <si>
    <t>Debt fair value</t>
  </si>
  <si>
    <t>Annual fixed remittance</t>
  </si>
  <si>
    <t>3.00%</t>
  </si>
  <si>
    <t>Accretion of debt discount</t>
  </si>
  <si>
    <t>Discount period</t>
  </si>
  <si>
    <t>Effective interest rate</t>
  </si>
  <si>
    <t>46.00%</t>
  </si>
  <si>
    <t>Derivative Liabilities and Fair Value Measurements (Details Narrative) - USD ($)</t>
  </si>
  <si>
    <t>Volatility factor</t>
  </si>
  <si>
    <t>68.00%</t>
  </si>
  <si>
    <t>Dividend yield</t>
  </si>
  <si>
    <t>0.00%</t>
  </si>
  <si>
    <t>Expected life</t>
  </si>
  <si>
    <t>2 years 3 months</t>
  </si>
  <si>
    <t>Risk free interest rate</t>
  </si>
  <si>
    <t>94.00%</t>
  </si>
  <si>
    <t>Estimated fair value of warrants including call options per share</t>
  </si>
  <si>
    <t>Down-round protection derivative of warrants per share</t>
  </si>
  <si>
    <t>$ .6822</t>
  </si>
  <si>
    <t>Warrant shares outstanding</t>
  </si>
  <si>
    <t>Exercise of warrants</t>
  </si>
  <si>
    <t>Increase in additional paid in capital upon warrant exercise</t>
  </si>
  <si>
    <t>Derivative Liabilities and Fair Value Measurements (Details)</t>
  </si>
  <si>
    <t>Mar. 31, 2016USD ($)</t>
  </si>
  <si>
    <t>Reconciliation of Derivative Fair Value</t>
  </si>
  <si>
    <t>Balance, Beginning</t>
  </si>
  <si>
    <t>Release of Warrant Liability Upon Exercise</t>
  </si>
  <si>
    <t>Net Change in Fair Value</t>
  </si>
  <si>
    <t>Balance, End</t>
  </si>
  <si>
    <t>Warrant Down-round Protection Derivative [Member]</t>
  </si>
  <si>
    <t>Derivative Liabilities and Fair Value Measurements (Details 1) - USD ($)</t>
  </si>
  <si>
    <t>Fair Value Measurements, Recurring and Nonrecurring, Valuation Techniques [Line Items]</t>
  </si>
  <si>
    <t>Fair Value</t>
  </si>
  <si>
    <t>Warrant Derivative And Warrant Down Round Protection Derivative Combined [Member] | Binomial Option Pricing Model [Member]</t>
  </si>
  <si>
    <t>Fair value inputs probability of common stock issuance at price less than agreed exercise price</t>
  </si>
  <si>
    <t>50.00%</t>
  </si>
  <si>
    <t>Fair value inputs probability of waiver of reset provision</t>
  </si>
  <si>
    <t>5.00%</t>
  </si>
  <si>
    <t>Common Stock (Details Narrative) - USD ($)</t>
  </si>
  <si>
    <t>1 Months Ended</t>
  </si>
  <si>
    <t>2 Months Ended</t>
  </si>
  <si>
    <t>Feb. 29, 2016</t>
  </si>
  <si>
    <t>Feb. 26, 2016</t>
  </si>
  <si>
    <t>Class of Stock [Line Items]</t>
  </si>
  <si>
    <t>Common Stock Issued for Exercised Warrants</t>
  </si>
  <si>
    <t>Common Stock Issued for Exercised Warrants, shares</t>
  </si>
  <si>
    <t>Exercise price of warrants exercised</t>
  </si>
  <si>
    <t>2009 Equity Incentive Plan [Member]</t>
  </si>
  <si>
    <t>Common Stock Issued for Exercised Options, shares</t>
  </si>
  <si>
    <t>Stock options exercised during period in cashless exercise</t>
  </si>
  <si>
    <t>Common stock price</t>
  </si>
  <si>
    <t>Exercise price of exercised options</t>
  </si>
  <si>
    <t>Stock Option Plans, Shares Reserved and Warrants (Details Narrative) - 2009 Equity Incentive Plan [Member] - USD ($)</t>
  </si>
  <si>
    <t>Share-based Compensation Arrangement by Share-based Payment Award [Line Items]</t>
  </si>
  <si>
    <t>Reserved shares of common stock for issuance upon exercise</t>
  </si>
  <si>
    <t>Additional stock awards authorized</t>
  </si>
  <si>
    <t>Options granted</t>
  </si>
  <si>
    <t>Option exercise price</t>
  </si>
  <si>
    <t>Expected volatility</t>
  </si>
  <si>
    <t>60.00%</t>
  </si>
  <si>
    <t>Risk-free interest rate</t>
  </si>
  <si>
    <t>1.70%</t>
  </si>
  <si>
    <t>Fair value of awards granted</t>
  </si>
  <si>
    <t>Vesting period</t>
  </si>
  <si>
    <t>3 years</t>
  </si>
  <si>
    <t>Stock Option Plans, Shares Reserved and Warrants (Details Narrative 1) - 2009 Equity Incentive Plan [Member] - USD ($)</t>
  </si>
  <si>
    <t>Aggregate intrinsic value of stock options outstanding</t>
  </si>
  <si>
    <t>Options exercisable</t>
  </si>
  <si>
    <t>Aggregate intrinsic value of stock options exercisable</t>
  </si>
  <si>
    <t>Stock Option Plans, Shares Reserved and Warrants (Details) - 2009 Equity Incentive Plan [Member] - $ / shares</t>
  </si>
  <si>
    <t>12 Months Ended</t>
  </si>
  <si>
    <t>Number of options</t>
  </si>
  <si>
    <t>Options outstanding, beginning</t>
  </si>
  <si>
    <t>Options excercised</t>
  </si>
  <si>
    <t>Options outstanding, ending</t>
  </si>
  <si>
    <t>Weighted average exercise price</t>
  </si>
  <si>
    <t>Options exercised</t>
  </si>
  <si>
    <t>Weighted average remaining contractual life</t>
  </si>
  <si>
    <t>Balance</t>
  </si>
  <si>
    <t>8 years 6 months</t>
  </si>
  <si>
    <t>8 years 18 days</t>
  </si>
  <si>
    <t>9 years 9 months 29 days</t>
  </si>
  <si>
    <t>Exercisable, ending</t>
  </si>
  <si>
    <t>7 years 4 months 24 days</t>
  </si>
  <si>
    <t>Stock Option Plans, Shares Reserved and Warrants (Details 1)</t>
  </si>
  <si>
    <t>Mar. 31, 2016$ / sharesshares</t>
  </si>
  <si>
    <t>Class of Warrant or Right [Line Items]</t>
  </si>
  <si>
    <t>Warrant shares | shares</t>
  </si>
  <si>
    <t>Old Adamis Warrants [Member]</t>
  </si>
  <si>
    <t>Warrant exercise price | $ / shares</t>
  </si>
  <si>
    <t>Date Issued</t>
  </si>
  <si>
    <t>Nov. 15,
		2007</t>
  </si>
  <si>
    <t>Expiration Date</t>
  </si>
  <si>
    <t>Nov. 15,
		2017</t>
  </si>
  <si>
    <t>Consultant Warrants [Member]</t>
  </si>
  <si>
    <t>Jul. 11,
		2011</t>
  </si>
  <si>
    <t>Jul. 11,
		2016</t>
  </si>
  <si>
    <t>Two Thousand Thirteen Private Placement [Member]</t>
  </si>
  <si>
    <t>Jun. 26,
		2013</t>
  </si>
  <si>
    <t>Jun. 25,
		2018</t>
  </si>
  <si>
    <t>Two Thousand Thirteen Private Placement [Member] | Minimum [Member]</t>
  </si>
  <si>
    <t>Two Thousand Thirteen Private Placement [Member] | Maximum [Member]</t>
  </si>
  <si>
    <t>Underwriter Warrants 1 [Member]</t>
  </si>
  <si>
    <t>Dec. 12,
		2013</t>
  </si>
  <si>
    <t>Dec. 12,
		2018</t>
  </si>
  <si>
    <t>Underwriter Warrants 2 [Member]</t>
  </si>
  <si>
    <t>Jan. 16,
		2014</t>
  </si>
  <si>
    <t>Jan. 16,
		2019</t>
  </si>
  <si>
    <t>Aug 2014 Preferred Stock Sale [Member]</t>
  </si>
  <si>
    <t>Aug. 19,
		2014</t>
  </si>
  <si>
    <t>Aug. 19,
		2019</t>
  </si>
  <si>
    <t>Jan 2016 Preferred Stock Sale [Member]</t>
  </si>
  <si>
    <t>Jan. 26,
		2016</t>
  </si>
  <si>
    <t>Jan. 26,
		2021</t>
  </si>
  <si>
    <t>Stock Option Plans, Shares Reserved and Warrants (Details 2)</t>
  </si>
  <si>
    <t>Mar. 31, 2016shares</t>
  </si>
  <si>
    <t>Share Based Compensation Arrangement By Share Based Payment Award And Warrants [Line Items]</t>
  </si>
  <si>
    <t>Subsequent Events (Details Narrative) - USD ($)</t>
  </si>
  <si>
    <t>Apr. 15, 2016</t>
  </si>
  <si>
    <t>Apr. 11, 2016</t>
  </si>
  <si>
    <t>May. 09, 2016</t>
  </si>
  <si>
    <t>Subsequent Event [Member]</t>
  </si>
  <si>
    <t>Subsequent Event [Member] | USC [Member]</t>
  </si>
  <si>
    <t>Converision right of stock in acquisition</t>
  </si>
  <si>
    <t>Payment of advance to affiliate</t>
  </si>
  <si>
    <t>Number of shares held in escrow</t>
  </si>
  <si>
    <t>Period held in escrow after closing</t>
  </si>
  <si>
    <t>Subsequent Event [Member] | USC [Member] | Chief Executive Officer and President [Member]</t>
  </si>
  <si>
    <t>Subsequent Event - Licensing Agreement [Member]</t>
  </si>
  <si>
    <t>Total licensing payments to be receiv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7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510374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25</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153</v>
      </c>
      <c r="B1" s="2" t="s">
        <v>1</v>
      </c>
    </row>
    <row r="2" spans="1:3">
      <c r="B2" s="2" t="s">
        <v>2</v>
      </c>
      <c r="C2" s="2" t="s">
        <v>68</v>
      </c>
    </row>
    <row r="3" spans="1:3">
      <c r="A3" s="4" t="s">
        <v>154</v>
      </c>
      <c r="B3" s="7" t="n">
        <v>5722500</v>
      </c>
    </row>
    <row r="4" spans="1:3">
      <c r="A4" s="4" t="s">
        <v>155</v>
      </c>
      <c r="B4" s="7" t="n">
        <v>32000</v>
      </c>
    </row>
    <row r="5" spans="1:3">
      <c r="A5" s="4" t="s">
        <v>156</v>
      </c>
    </row>
    <row r="6" spans="1:3">
      <c r="A6" s="4" t="s">
        <v>157</v>
      </c>
      <c r="B6" s="6" t="n">
        <v>2192453</v>
      </c>
      <c r="C6" s="6" t="n">
        <v>1009021</v>
      </c>
    </row>
    <row r="7" spans="1:3">
      <c r="A7" s="4" t="s">
        <v>158</v>
      </c>
    </row>
    <row r="8" spans="1:3">
      <c r="A8" s="4" t="s">
        <v>157</v>
      </c>
      <c r="B8" s="6" t="n">
        <v>2914300</v>
      </c>
      <c r="C8" s="6" t="n">
        <v>1730868</v>
      </c>
    </row>
    <row r="9" spans="1:3">
      <c r="A9" s="4" t="s">
        <v>159</v>
      </c>
    </row>
    <row r="10" spans="1:3">
      <c r="A10" s="4" t="s">
        <v>157</v>
      </c>
      <c r="B10" s="6" t="n">
        <v>3101830</v>
      </c>
      <c r="C10" s="6" t="n">
        <v>2032885</v>
      </c>
    </row>
    <row r="11" spans="1:3">
      <c r="A11" s="4" t="s">
        <v>160</v>
      </c>
    </row>
    <row r="12" spans="1:3">
      <c r="A12" s="4" t="s">
        <v>157</v>
      </c>
      <c r="B12" s="6" t="n">
        <v>5590</v>
      </c>
      <c r="C12" s="6" t="n">
        <v>11184</v>
      </c>
    </row>
    <row r="13" spans="1:3">
      <c r="A13" s="4" t="s">
        <v>161</v>
      </c>
    </row>
    <row r="14" spans="1:3">
      <c r="A14" s="4" t="s">
        <v>162</v>
      </c>
      <c r="B14" s="7" t="n">
        <v>2000000</v>
      </c>
    </row>
    <row r="15" spans="1:3">
      <c r="A15" s="4" t="s">
        <v>163</v>
      </c>
      <c r="B15" s="6" t="n">
        <v>1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64</v>
      </c>
      <c r="B1" s="2" t="s">
        <v>1</v>
      </c>
    </row>
    <row r="2" spans="1:3">
      <c r="B2" s="2" t="s">
        <v>2</v>
      </c>
      <c r="C2" s="2" t="s">
        <v>68</v>
      </c>
    </row>
    <row r="3" spans="1:3">
      <c r="A3" s="3" t="s">
        <v>165</v>
      </c>
    </row>
    <row r="4" spans="1:3">
      <c r="A4" s="4" t="s">
        <v>166</v>
      </c>
      <c r="B4" s="7" t="n">
        <v>-6408491</v>
      </c>
      <c r="C4" s="7" t="n">
        <v>-3141706</v>
      </c>
    </row>
    <row r="5" spans="1:3">
      <c r="A5" s="4" t="s">
        <v>167</v>
      </c>
      <c r="B5" s="6" t="n">
        <v>13444500</v>
      </c>
      <c r="C5" s="6" t="n">
        <v>12828124</v>
      </c>
    </row>
    <row r="6" spans="1:3">
      <c r="A6" s="4" t="s">
        <v>168</v>
      </c>
      <c r="B6" s="9" t="n">
        <v>-0.48</v>
      </c>
      <c r="C6" s="9" t="n">
        <v>-0.24</v>
      </c>
    </row>
    <row r="7" spans="1:3">
      <c r="A7" s="3" t="s">
        <v>169</v>
      </c>
    </row>
    <row r="8" spans="1:3">
      <c r="A8" s="4" t="s">
        <v>170</v>
      </c>
      <c r="C8" s="7" t="n">
        <v>-1092058</v>
      </c>
    </row>
    <row r="9" spans="1:3">
      <c r="A9" s="4" t="s">
        <v>171</v>
      </c>
      <c r="C9" s="6" t="n">
        <v>84895</v>
      </c>
    </row>
    <row r="10" spans="1:3">
      <c r="A10" s="4" t="s">
        <v>172</v>
      </c>
      <c r="B10" s="7" t="n">
        <v>-6408491</v>
      </c>
      <c r="C10" s="7" t="n">
        <v>-4148869</v>
      </c>
    </row>
    <row r="11" spans="1:3">
      <c r="A11" s="4" t="s">
        <v>173</v>
      </c>
      <c r="C11" s="6" t="n">
        <v>258166</v>
      </c>
    </row>
    <row r="12" spans="1:3">
      <c r="A12" s="4" t="s">
        <v>174</v>
      </c>
      <c r="B12" s="6" t="n">
        <v>13444500</v>
      </c>
      <c r="C12" s="6" t="n">
        <v>13086290</v>
      </c>
    </row>
    <row r="13" spans="1:3">
      <c r="A13" s="4" t="s">
        <v>175</v>
      </c>
      <c r="B13" s="9" t="n">
        <v>-0.48</v>
      </c>
      <c r="C13" s="9" t="n">
        <v>-0.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426883</v>
      </c>
      <c r="C3" s="7" t="n">
        <v>4080648</v>
      </c>
    </row>
    <row r="4" spans="1:3">
      <c r="A4" s="4" t="s">
        <v>31</v>
      </c>
      <c r="B4" s="6" t="n">
        <v>567440</v>
      </c>
      <c r="C4" s="6" t="n">
        <v>70985</v>
      </c>
    </row>
    <row r="5" spans="1:3">
      <c r="A5" s="4" t="s">
        <v>32</v>
      </c>
      <c r="B5" s="6" t="n">
        <v>4994323</v>
      </c>
      <c r="C5" s="6" t="n">
        <v>4151633</v>
      </c>
    </row>
    <row r="6" spans="1:3">
      <c r="A6" s="3" t="s">
        <v>33</v>
      </c>
    </row>
    <row r="7" spans="1:3">
      <c r="A7" s="4" t="s">
        <v>34</v>
      </c>
      <c r="B7" s="6" t="n">
        <v>85000</v>
      </c>
      <c r="C7" s="6" t="n">
        <v>85000</v>
      </c>
    </row>
    <row r="8" spans="1:3">
      <c r="A8" s="4" t="s">
        <v>35</v>
      </c>
      <c r="B8" s="6" t="n">
        <v>7524242</v>
      </c>
      <c r="C8" s="6" t="n">
        <v>7766960</v>
      </c>
    </row>
    <row r="9" spans="1:3">
      <c r="A9" s="4" t="s">
        <v>36</v>
      </c>
      <c r="B9" s="6" t="n">
        <v>53405</v>
      </c>
      <c r="C9" s="6" t="n">
        <v>58260</v>
      </c>
    </row>
    <row r="10" spans="1:3">
      <c r="A10" s="4" t="s">
        <v>37</v>
      </c>
      <c r="B10" s="6" t="n">
        <v>12656970</v>
      </c>
      <c r="C10" s="6" t="n">
        <v>12061853</v>
      </c>
    </row>
    <row r="11" spans="1:3">
      <c r="A11" s="3" t="s">
        <v>38</v>
      </c>
    </row>
    <row r="12" spans="1:3">
      <c r="A12" s="4" t="s">
        <v>39</v>
      </c>
      <c r="B12" s="6" t="n">
        <v>1509999</v>
      </c>
      <c r="C12" s="6" t="n">
        <v>497794</v>
      </c>
    </row>
    <row r="13" spans="1:3">
      <c r="A13" s="4" t="s">
        <v>40</v>
      </c>
      <c r="B13" s="6" t="n">
        <v>332156</v>
      </c>
      <c r="C13" s="6" t="n">
        <v>214036</v>
      </c>
    </row>
    <row r="14" spans="1:3">
      <c r="A14" s="4" t="s">
        <v>41</v>
      </c>
      <c r="B14" s="6" t="n">
        <v>241335</v>
      </c>
      <c r="C14" s="6" t="n">
        <v>478274</v>
      </c>
    </row>
    <row r="15" spans="1:3">
      <c r="A15" s="4" t="s">
        <v>42</v>
      </c>
      <c r="B15" s="6" t="n">
        <v>1503655</v>
      </c>
      <c r="C15" s="6" t="n">
        <v>1174312</v>
      </c>
    </row>
    <row r="16" spans="1:3">
      <c r="A16" s="4" t="s">
        <v>43</v>
      </c>
      <c r="B16" s="6" t="n">
        <v>374541</v>
      </c>
      <c r="C16" s="6" t="n">
        <v>383404</v>
      </c>
    </row>
    <row r="17" spans="1:3">
      <c r="A17" s="4" t="s">
        <v>44</v>
      </c>
      <c r="B17" s="6" t="n">
        <v>3961686</v>
      </c>
      <c r="C17" s="7" t="n">
        <v>2747820</v>
      </c>
    </row>
    <row r="18" spans="1:3">
      <c r="A18" s="4" t="s">
        <v>45</v>
      </c>
      <c r="C18" s="4" t="s">
        <v>46</v>
      </c>
    </row>
    <row r="19" spans="1:3">
      <c r="A19" s="3" t="s">
        <v>47</v>
      </c>
    </row>
    <row r="20" spans="1:3">
      <c r="A20" s="4" t="s">
        <v>48</v>
      </c>
      <c r="B20" s="6" t="n">
        <v>219</v>
      </c>
      <c r="C20" s="7" t="n">
        <v>101</v>
      </c>
    </row>
    <row r="21" spans="1:3">
      <c r="A21" s="4" t="s">
        <v>49</v>
      </c>
      <c r="B21" s="6" t="n">
        <v>1377</v>
      </c>
      <c r="C21" s="6" t="n">
        <v>1374</v>
      </c>
    </row>
    <row r="22" spans="1:3">
      <c r="A22" s="4" t="s">
        <v>50</v>
      </c>
      <c r="B22" s="6" t="n">
        <v>84128764</v>
      </c>
      <c r="C22" s="6" t="n">
        <v>78339143</v>
      </c>
    </row>
    <row r="23" spans="1:3">
      <c r="A23" s="4" t="s">
        <v>51</v>
      </c>
      <c r="B23" s="6" t="n">
        <v>-75429847</v>
      </c>
      <c r="C23" s="6" t="n">
        <v>-69021356</v>
      </c>
    </row>
    <row r="24" spans="1:3">
      <c r="A24" s="4" t="s">
        <v>52</v>
      </c>
      <c r="B24" s="6" t="n">
        <v>-5229</v>
      </c>
      <c r="C24" s="6" t="n">
        <v>-5229</v>
      </c>
    </row>
    <row r="25" spans="1:3">
      <c r="A25" s="4" t="s">
        <v>53</v>
      </c>
      <c r="B25" s="6" t="n">
        <v>8695284</v>
      </c>
      <c r="C25" s="6" t="n">
        <v>9314033</v>
      </c>
    </row>
    <row r="26" spans="1:3">
      <c r="A26" s="4" t="s">
        <v>54</v>
      </c>
      <c r="B26" s="7" t="n">
        <v>12656970</v>
      </c>
      <c r="C26" s="7" t="n">
        <v>12061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37"/>
    <col customWidth="1" max="3" min="3" width="30"/>
  </cols>
  <sheetData>
    <row r="1" spans="1:3">
      <c r="A1" s="1" t="s">
        <v>176</v>
      </c>
      <c r="B1" s="2" t="s">
        <v>177</v>
      </c>
      <c r="C1" s="2" t="s">
        <v>178</v>
      </c>
    </row>
    <row r="2" spans="1:3">
      <c r="A2" s="4" t="s">
        <v>63</v>
      </c>
    </row>
    <row r="3" spans="1:3">
      <c r="A3" s="4" t="s">
        <v>179</v>
      </c>
      <c r="C3" s="6" t="n">
        <v>1418439</v>
      </c>
    </row>
    <row r="4" spans="1:3">
      <c r="A4" s="4" t="s">
        <v>180</v>
      </c>
      <c r="C4" s="6" t="n">
        <v>1418439</v>
      </c>
    </row>
    <row r="5" spans="1:3">
      <c r="A5" s="4" t="s">
        <v>181</v>
      </c>
      <c r="C5" s="10" t="n">
        <v>3.525</v>
      </c>
    </row>
    <row r="6" spans="1:3">
      <c r="A6" s="4" t="s">
        <v>182</v>
      </c>
      <c r="C6" s="6" t="n">
        <v>1</v>
      </c>
    </row>
    <row r="7" spans="1:3">
      <c r="A7" s="4" t="s">
        <v>183</v>
      </c>
      <c r="C7" s="9" t="n">
        <v>3.4</v>
      </c>
    </row>
    <row r="8" spans="1:3">
      <c r="A8" s="4" t="s">
        <v>184</v>
      </c>
      <c r="C8" s="4" t="s">
        <v>185</v>
      </c>
    </row>
    <row r="9" spans="1:3">
      <c r="A9" s="4" t="s">
        <v>186</v>
      </c>
      <c r="C9" s="4" t="s">
        <v>187</v>
      </c>
    </row>
    <row r="10" spans="1:3">
      <c r="A10" s="4" t="s">
        <v>188</v>
      </c>
      <c r="C10" s="4" t="s">
        <v>189</v>
      </c>
    </row>
    <row r="11" spans="1:3">
      <c r="A11" s="4" t="s">
        <v>190</v>
      </c>
      <c r="C11" s="4" t="s">
        <v>191</v>
      </c>
    </row>
    <row r="12" spans="1:3">
      <c r="A12" s="4" t="s">
        <v>192</v>
      </c>
      <c r="C12" s="4" t="s">
        <v>193</v>
      </c>
    </row>
    <row r="13" spans="1:3">
      <c r="A13" s="4" t="s">
        <v>194</v>
      </c>
      <c r="C13" s="4" t="s">
        <v>195</v>
      </c>
    </row>
    <row r="14" spans="1:3">
      <c r="A14" s="4" t="s">
        <v>196</v>
      </c>
      <c r="C14" s="4" t="s">
        <v>193</v>
      </c>
    </row>
    <row r="15" spans="1:3">
      <c r="A15" s="4" t="s">
        <v>197</v>
      </c>
      <c r="C15" s="9" t="n">
        <v>8.5</v>
      </c>
    </row>
    <row r="16" spans="1:3">
      <c r="A16" s="4" t="s">
        <v>198</v>
      </c>
      <c r="C16" s="4" t="s">
        <v>193</v>
      </c>
    </row>
    <row r="17" spans="1:3">
      <c r="A17" s="4" t="s">
        <v>199</v>
      </c>
      <c r="C17" s="4" t="s">
        <v>200</v>
      </c>
    </row>
    <row r="18" spans="1:3">
      <c r="A18" s="4" t="s">
        <v>201</v>
      </c>
    </row>
    <row r="19" spans="1:3">
      <c r="A19" s="4" t="s">
        <v>202</v>
      </c>
      <c r="C19" s="4" t="s">
        <v>203</v>
      </c>
    </row>
    <row r="20" spans="1:3">
      <c r="A20" s="4" t="s">
        <v>204</v>
      </c>
      <c r="C20" s="4" t="s">
        <v>205</v>
      </c>
    </row>
    <row r="21" spans="1:3">
      <c r="A21" s="4" t="s">
        <v>66</v>
      </c>
    </row>
    <row r="22" spans="1:3">
      <c r="A22" s="4" t="s">
        <v>179</v>
      </c>
      <c r="B22" s="6" t="n">
        <v>1183432</v>
      </c>
    </row>
    <row r="23" spans="1:3">
      <c r="A23" s="4" t="s">
        <v>180</v>
      </c>
      <c r="B23" s="6" t="n">
        <v>1183432</v>
      </c>
    </row>
    <row r="24" spans="1:3">
      <c r="A24" s="4" t="s">
        <v>181</v>
      </c>
      <c r="B24" s="10" t="n">
        <v>4.225</v>
      </c>
    </row>
    <row r="25" spans="1:3">
      <c r="A25" s="4" t="s">
        <v>182</v>
      </c>
      <c r="B25" s="6" t="n">
        <v>1</v>
      </c>
    </row>
    <row r="26" spans="1:3">
      <c r="A26" s="4" t="s">
        <v>206</v>
      </c>
      <c r="B26" s="7" t="n">
        <v>5000000</v>
      </c>
    </row>
    <row r="27" spans="1:3">
      <c r="A27" s="4" t="s">
        <v>183</v>
      </c>
      <c r="B27" s="9" t="n">
        <v>4.1</v>
      </c>
    </row>
    <row r="28" spans="1:3">
      <c r="A28" s="4" t="s">
        <v>184</v>
      </c>
      <c r="B28" s="4" t="s">
        <v>185</v>
      </c>
    </row>
    <row r="29" spans="1:3">
      <c r="A29" s="4" t="s">
        <v>202</v>
      </c>
      <c r="B29" s="4" t="s">
        <v>203</v>
      </c>
    </row>
    <row r="30" spans="1:3">
      <c r="A30" s="4" t="s">
        <v>197</v>
      </c>
      <c r="B30" s="9" t="n">
        <v>10.2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07</v>
      </c>
      <c r="B1" s="2" t="s">
        <v>1</v>
      </c>
    </row>
    <row r="2" spans="1:3">
      <c r="B2" s="2" t="s">
        <v>2</v>
      </c>
      <c r="C2" s="2" t="s">
        <v>68</v>
      </c>
    </row>
    <row r="3" spans="1:3">
      <c r="A3" s="3" t="s">
        <v>111</v>
      </c>
    </row>
    <row r="4" spans="1:3">
      <c r="A4" s="4" t="s">
        <v>208</v>
      </c>
      <c r="B4" s="7" t="n">
        <v>243000</v>
      </c>
      <c r="C4" s="7" t="n">
        <v>243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209</v>
      </c>
      <c r="B1" s="2" t="s">
        <v>210</v>
      </c>
      <c r="C1" s="2" t="s">
        <v>211</v>
      </c>
      <c r="D1" s="2" t="s">
        <v>2</v>
      </c>
      <c r="E1" s="2" t="s">
        <v>28</v>
      </c>
    </row>
    <row r="2" spans="1:5">
      <c r="A2" s="3" t="s">
        <v>212</v>
      </c>
    </row>
    <row r="3" spans="1:5">
      <c r="A3" s="4" t="s">
        <v>43</v>
      </c>
      <c r="D3" s="7" t="n">
        <v>374541</v>
      </c>
      <c r="E3" s="7" t="n">
        <v>383404</v>
      </c>
    </row>
    <row r="4" spans="1:5">
      <c r="A4" s="4" t="s">
        <v>213</v>
      </c>
    </row>
    <row r="5" spans="1:5">
      <c r="A5" s="3" t="s">
        <v>212</v>
      </c>
    </row>
    <row r="6" spans="1:5">
      <c r="A6" s="4" t="s">
        <v>214</v>
      </c>
      <c r="B6" s="7" t="n">
        <v>5300000</v>
      </c>
    </row>
    <row r="7" spans="1:5">
      <c r="A7" s="4" t="s">
        <v>215</v>
      </c>
      <c r="B7" s="6" t="n">
        <v>764960</v>
      </c>
    </row>
    <row r="8" spans="1:5">
      <c r="A8" s="4" t="s">
        <v>216</v>
      </c>
      <c r="B8" s="7" t="n">
        <v>286349</v>
      </c>
    </row>
    <row r="9" spans="1:5">
      <c r="A9" s="4" t="s">
        <v>217</v>
      </c>
      <c r="B9" s="7" t="n">
        <v>6502158</v>
      </c>
    </row>
    <row r="10" spans="1:5">
      <c r="A10" s="4" t="s">
        <v>218</v>
      </c>
      <c r="B10" s="4" t="s">
        <v>185</v>
      </c>
    </row>
    <row r="11" spans="1:5">
      <c r="A11" s="4" t="s">
        <v>183</v>
      </c>
      <c r="B11" s="10" t="n">
        <v>12.155</v>
      </c>
      <c r="D11" s="9" t="n">
        <v>3.4</v>
      </c>
    </row>
    <row r="12" spans="1:5">
      <c r="A12" s="4" t="s">
        <v>197</v>
      </c>
      <c r="D12" s="9" t="n">
        <v>8.5</v>
      </c>
    </row>
    <row r="13" spans="1:5">
      <c r="A13" s="4" t="s">
        <v>219</v>
      </c>
      <c r="B13" s="4" t="s">
        <v>220</v>
      </c>
    </row>
    <row r="14" spans="1:5">
      <c r="A14" s="4" t="s">
        <v>202</v>
      </c>
      <c r="D14" s="4" t="s">
        <v>203</v>
      </c>
    </row>
    <row r="15" spans="1:5">
      <c r="A15" s="4" t="s">
        <v>186</v>
      </c>
      <c r="B15" s="4" t="s">
        <v>187</v>
      </c>
    </row>
    <row r="16" spans="1:5">
      <c r="A16" s="4" t="s">
        <v>188</v>
      </c>
      <c r="B16" s="4" t="s">
        <v>189</v>
      </c>
    </row>
    <row r="17" spans="1:5">
      <c r="A17" s="4" t="s">
        <v>221</v>
      </c>
      <c r="B17" s="4" t="s">
        <v>222</v>
      </c>
    </row>
    <row r="18" spans="1:5">
      <c r="A18" s="4" t="s">
        <v>223</v>
      </c>
      <c r="B18" s="10" t="n">
        <v>2.329</v>
      </c>
    </row>
    <row r="19" spans="1:5">
      <c r="A19" s="4" t="s">
        <v>224</v>
      </c>
      <c r="B19" s="4" t="s">
        <v>191</v>
      </c>
    </row>
    <row r="20" spans="1:5">
      <c r="A20" s="4" t="s">
        <v>225</v>
      </c>
      <c r="B20" s="4" t="s">
        <v>226</v>
      </c>
    </row>
    <row r="21" spans="1:5">
      <c r="A21" s="4" t="s">
        <v>227</v>
      </c>
      <c r="B21" s="4" t="s">
        <v>193</v>
      </c>
    </row>
    <row r="22" spans="1:5">
      <c r="A22" s="4" t="s">
        <v>228</v>
      </c>
      <c r="B22" s="4" t="s">
        <v>226</v>
      </c>
    </row>
    <row r="23" spans="1:5">
      <c r="A23" s="4" t="s">
        <v>229</v>
      </c>
      <c r="B23" s="8" t="n">
        <v>1.2002</v>
      </c>
    </row>
    <row r="24" spans="1:5">
      <c r="A24" s="4" t="s">
        <v>230</v>
      </c>
      <c r="B24" s="7" t="n">
        <v>2398280</v>
      </c>
    </row>
    <row r="25" spans="1:5">
      <c r="A25" s="4" t="s">
        <v>43</v>
      </c>
      <c r="B25" s="7" t="n">
        <v>2398280</v>
      </c>
    </row>
    <row r="26" spans="1:5">
      <c r="A26" s="4" t="s">
        <v>231</v>
      </c>
    </row>
    <row r="27" spans="1:5">
      <c r="A27" s="3" t="s">
        <v>212</v>
      </c>
    </row>
    <row r="28" spans="1:5">
      <c r="A28" s="4" t="s">
        <v>217</v>
      </c>
      <c r="C28" s="7" t="n">
        <v>777902</v>
      </c>
    </row>
    <row r="29" spans="1:5">
      <c r="A29" s="4" t="s">
        <v>232</v>
      </c>
      <c r="C29" s="7" t="n">
        <v>205000</v>
      </c>
    </row>
    <row r="30" spans="1:5">
      <c r="A30" s="4" t="s">
        <v>233</v>
      </c>
      <c r="C30" s="4" t="s">
        <v>234</v>
      </c>
    </row>
    <row r="31" spans="1:5">
      <c r="A31" s="4" t="s">
        <v>235</v>
      </c>
      <c r="C31" s="7" t="n">
        <v>572902</v>
      </c>
    </row>
    <row r="32" spans="1:5">
      <c r="A32" s="4" t="s">
        <v>236</v>
      </c>
      <c r="C32" s="4" t="s">
        <v>185</v>
      </c>
    </row>
    <row r="33" spans="1:5">
      <c r="A33" s="4" t="s">
        <v>237</v>
      </c>
      <c r="C33" s="4" t="s">
        <v>2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39</v>
      </c>
      <c r="B1" s="2" t="s">
        <v>1</v>
      </c>
    </row>
    <row r="2" spans="1:3">
      <c r="B2" s="2" t="s">
        <v>2</v>
      </c>
      <c r="C2" s="2" t="s">
        <v>28</v>
      </c>
    </row>
    <row r="3" spans="1:3">
      <c r="A3" s="3" t="s">
        <v>119</v>
      </c>
    </row>
    <row r="4" spans="1:3">
      <c r="A4" s="4" t="s">
        <v>240</v>
      </c>
      <c r="B4" s="4" t="s">
        <v>241</v>
      </c>
    </row>
    <row r="5" spans="1:3">
      <c r="A5" s="4" t="s">
        <v>242</v>
      </c>
      <c r="B5" s="4" t="s">
        <v>243</v>
      </c>
    </row>
    <row r="6" spans="1:3">
      <c r="A6" s="4" t="s">
        <v>244</v>
      </c>
      <c r="B6" s="4" t="s">
        <v>245</v>
      </c>
    </row>
    <row r="7" spans="1:3">
      <c r="A7" s="4" t="s">
        <v>246</v>
      </c>
      <c r="B7" s="4" t="s">
        <v>247</v>
      </c>
    </row>
    <row r="8" spans="1:3">
      <c r="A8" s="4" t="s">
        <v>248</v>
      </c>
      <c r="B8" s="8" t="n">
        <v>2.7388</v>
      </c>
    </row>
    <row r="9" spans="1:3">
      <c r="A9" s="4" t="s">
        <v>249</v>
      </c>
      <c r="B9" s="4" t="s">
        <v>250</v>
      </c>
    </row>
    <row r="10" spans="1:3">
      <c r="A10" s="4" t="s">
        <v>251</v>
      </c>
      <c r="B10" s="6" t="n">
        <v>549020</v>
      </c>
      <c r="C10" s="6" t="n">
        <v>575164</v>
      </c>
    </row>
    <row r="11" spans="1:3">
      <c r="A11" s="4" t="s">
        <v>252</v>
      </c>
      <c r="B11" s="6" t="n">
        <v>26144</v>
      </c>
    </row>
    <row r="12" spans="1:3">
      <c r="A12" s="4" t="s">
        <v>253</v>
      </c>
      <c r="B12" s="7" t="n">
        <v>708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1"/>
    <col customWidth="1" max="2" min="2" width="21"/>
  </cols>
  <sheetData>
    <row r="1" spans="1:2">
      <c r="A1" s="1" t="s">
        <v>254</v>
      </c>
      <c r="B1" s="2" t="s">
        <v>1</v>
      </c>
    </row>
    <row r="2" spans="1:2">
      <c r="B2" s="2" t="s">
        <v>255</v>
      </c>
    </row>
    <row r="3" spans="1:2">
      <c r="A3" s="3" t="s">
        <v>256</v>
      </c>
    </row>
    <row r="4" spans="1:2">
      <c r="A4" s="4" t="s">
        <v>257</v>
      </c>
      <c r="B4" s="7" t="n">
        <v>-1557716</v>
      </c>
    </row>
    <row r="5" spans="1:2">
      <c r="A5" s="4" t="s">
        <v>258</v>
      </c>
      <c r="B5" s="6" t="n">
        <v>70807</v>
      </c>
    </row>
    <row r="6" spans="1:2">
      <c r="A6" s="4" t="s">
        <v>259</v>
      </c>
      <c r="B6" s="6" t="n">
        <v>-391287</v>
      </c>
    </row>
    <row r="7" spans="1:2">
      <c r="A7" s="4" t="s">
        <v>260</v>
      </c>
      <c r="B7" s="6" t="n">
        <v>-1878196</v>
      </c>
    </row>
    <row r="8" spans="1:2">
      <c r="A8" s="4" t="s">
        <v>261</v>
      </c>
    </row>
    <row r="9" spans="1:2">
      <c r="A9" s="3" t="s">
        <v>256</v>
      </c>
    </row>
    <row r="10" spans="1:2">
      <c r="A10" s="4" t="s">
        <v>257</v>
      </c>
      <c r="B10" s="6" t="n">
        <v>-383404</v>
      </c>
    </row>
    <row r="11" spans="1:2">
      <c r="A11" s="4" t="s">
        <v>258</v>
      </c>
      <c r="B11" s="6" t="n">
        <v>17428</v>
      </c>
    </row>
    <row r="12" spans="1:2">
      <c r="A12" s="4" t="s">
        <v>259</v>
      </c>
      <c r="B12" s="6" t="n">
        <v>-8565</v>
      </c>
    </row>
    <row r="13" spans="1:2">
      <c r="A13" s="4" t="s">
        <v>260</v>
      </c>
      <c r="B13" s="6" t="n">
        <v>-374541</v>
      </c>
    </row>
    <row r="14" spans="1:2">
      <c r="A14" s="4" t="s">
        <v>158</v>
      </c>
    </row>
    <row r="15" spans="1:2">
      <c r="A15" s="3" t="s">
        <v>256</v>
      </c>
    </row>
    <row r="16" spans="1:2">
      <c r="A16" s="4" t="s">
        <v>257</v>
      </c>
      <c r="B16" s="6" t="n">
        <v>-1174312</v>
      </c>
    </row>
    <row r="17" spans="1:2">
      <c r="A17" s="4" t="s">
        <v>258</v>
      </c>
      <c r="B17" s="6" t="n">
        <v>53379</v>
      </c>
    </row>
    <row r="18" spans="1:2">
      <c r="A18" s="4" t="s">
        <v>259</v>
      </c>
      <c r="B18" s="6" t="n">
        <v>-382722</v>
      </c>
    </row>
    <row r="19" spans="1:2">
      <c r="A19" s="4" t="s">
        <v>260</v>
      </c>
      <c r="B19" s="7" t="n">
        <v>-15036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28</v>
      </c>
    </row>
    <row r="3" spans="1:3">
      <c r="A3" s="3" t="s">
        <v>263</v>
      </c>
    </row>
    <row r="4" spans="1:3">
      <c r="A4" s="4" t="s">
        <v>264</v>
      </c>
      <c r="B4" s="7" t="n">
        <v>1878196</v>
      </c>
      <c r="C4" s="7" t="n">
        <v>1557716</v>
      </c>
    </row>
    <row r="5" spans="1:3">
      <c r="A5" s="4" t="s">
        <v>265</v>
      </c>
    </row>
    <row r="6" spans="1:3">
      <c r="A6" s="3" t="s">
        <v>263</v>
      </c>
    </row>
    <row r="7" spans="1:3">
      <c r="A7" s="4" t="s">
        <v>266</v>
      </c>
      <c r="B7" s="4" t="s">
        <v>267</v>
      </c>
    </row>
    <row r="8" spans="1:3">
      <c r="A8" s="4" t="s">
        <v>268</v>
      </c>
      <c r="B8"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s>
  <sheetData>
    <row r="1" spans="1:4">
      <c r="A1" s="1" t="s">
        <v>270</v>
      </c>
      <c r="B1" s="2" t="s">
        <v>271</v>
      </c>
      <c r="C1" s="2" t="s">
        <v>272</v>
      </c>
      <c r="D1" s="2" t="s">
        <v>1</v>
      </c>
    </row>
    <row r="2" spans="1:4">
      <c r="B2" s="2" t="s">
        <v>273</v>
      </c>
      <c r="C2" s="2" t="s">
        <v>274</v>
      </c>
      <c r="D2" s="2" t="s">
        <v>2</v>
      </c>
    </row>
    <row r="3" spans="1:4">
      <c r="A3" s="3" t="s">
        <v>275</v>
      </c>
    </row>
    <row r="4" spans="1:4">
      <c r="A4" s="4" t="s">
        <v>276</v>
      </c>
      <c r="C4" s="7" t="n">
        <v>89000</v>
      </c>
    </row>
    <row r="5" spans="1:4">
      <c r="A5" s="4" t="s">
        <v>277</v>
      </c>
      <c r="C5" s="6" t="n">
        <v>26144</v>
      </c>
    </row>
    <row r="6" spans="1:4">
      <c r="A6" s="4" t="s">
        <v>278</v>
      </c>
      <c r="C6" s="9" t="n">
        <v>3.4</v>
      </c>
    </row>
    <row r="7" spans="1:4">
      <c r="A7" s="4" t="s">
        <v>279</v>
      </c>
    </row>
    <row r="8" spans="1:4">
      <c r="A8" s="3" t="s">
        <v>275</v>
      </c>
    </row>
    <row r="9" spans="1:4">
      <c r="A9" s="4" t="s">
        <v>280</v>
      </c>
      <c r="B9" s="6" t="n">
        <v>1258</v>
      </c>
      <c r="D9" s="6" t="n">
        <v>-16667</v>
      </c>
    </row>
    <row r="10" spans="1:4">
      <c r="A10" s="4" t="s">
        <v>281</v>
      </c>
      <c r="B10" s="6" t="n">
        <v>16667</v>
      </c>
    </row>
    <row r="11" spans="1:4">
      <c r="A11" s="4" t="s">
        <v>282</v>
      </c>
      <c r="B11" s="9" t="n">
        <v>4.77</v>
      </c>
    </row>
    <row r="12" spans="1:4">
      <c r="A12" s="4" t="s">
        <v>283</v>
      </c>
      <c r="B12" s="9" t="n">
        <v>4.41</v>
      </c>
      <c r="D12" s="9" t="n">
        <v>4.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28</v>
      </c>
    </row>
    <row r="3" spans="1:3">
      <c r="A3" s="3" t="s">
        <v>285</v>
      </c>
    </row>
    <row r="4" spans="1:3">
      <c r="A4" s="4" t="s">
        <v>286</v>
      </c>
      <c r="C4" s="6" t="n">
        <v>4066800</v>
      </c>
    </row>
    <row r="5" spans="1:3">
      <c r="A5" s="4" t="s">
        <v>287</v>
      </c>
      <c r="B5" s="6" t="n">
        <v>671583</v>
      </c>
    </row>
    <row r="6" spans="1:3">
      <c r="A6" s="4" t="s">
        <v>288</v>
      </c>
      <c r="B6" s="6" t="n">
        <v>1005697</v>
      </c>
    </row>
    <row r="7" spans="1:3">
      <c r="A7" s="4" t="s">
        <v>289</v>
      </c>
      <c r="B7" s="9" t="n">
        <v>4.1</v>
      </c>
    </row>
    <row r="8" spans="1:3">
      <c r="A8" s="4" t="s">
        <v>290</v>
      </c>
      <c r="B8" s="4" t="s">
        <v>291</v>
      </c>
    </row>
    <row r="9" spans="1:3">
      <c r="A9" s="4" t="s">
        <v>292</v>
      </c>
      <c r="B9" s="4" t="s">
        <v>293</v>
      </c>
    </row>
    <row r="10" spans="1:3">
      <c r="A10" s="4" t="s">
        <v>294</v>
      </c>
      <c r="B10" s="7" t="n">
        <v>2313103</v>
      </c>
    </row>
    <row r="11" spans="1:3">
      <c r="A11" s="4" t="s">
        <v>295</v>
      </c>
      <c r="B11"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8</v>
      </c>
    </row>
    <row r="2" spans="1:3">
      <c r="A2" s="3" t="s">
        <v>285</v>
      </c>
    </row>
    <row r="3" spans="1:3">
      <c r="A3" s="4" t="s">
        <v>298</v>
      </c>
      <c r="B3" s="7" t="n">
        <v>3678000</v>
      </c>
      <c r="C3" s="7" t="n">
        <v>916000</v>
      </c>
    </row>
    <row r="4" spans="1:3">
      <c r="A4" s="4" t="s">
        <v>299</v>
      </c>
      <c r="B4" s="6" t="n">
        <v>1390718</v>
      </c>
      <c r="C4" s="6" t="n">
        <v>1173443</v>
      </c>
    </row>
    <row r="5" spans="1:3">
      <c r="A5" s="4" t="s">
        <v>300</v>
      </c>
      <c r="B5" s="7" t="n">
        <v>1386000</v>
      </c>
      <c r="C5" s="7" t="n">
        <v>68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s>
  <sheetData>
    <row r="1" spans="1:4">
      <c r="A1" s="1" t="s">
        <v>301</v>
      </c>
      <c r="B1" s="2" t="s">
        <v>271</v>
      </c>
      <c r="C1" s="2" t="s">
        <v>1</v>
      </c>
      <c r="D1" s="2" t="s">
        <v>302</v>
      </c>
    </row>
    <row r="2" spans="1:4">
      <c r="B2" s="2" t="s">
        <v>273</v>
      </c>
      <c r="C2" s="2" t="s">
        <v>2</v>
      </c>
      <c r="D2" s="2" t="s">
        <v>28</v>
      </c>
    </row>
    <row r="3" spans="1:4">
      <c r="A3" s="3" t="s">
        <v>303</v>
      </c>
    </row>
    <row r="4" spans="1:4">
      <c r="A4" s="4" t="s">
        <v>304</v>
      </c>
      <c r="C4" s="6" t="n">
        <v>2112800</v>
      </c>
    </row>
    <row r="5" spans="1:4">
      <c r="A5" s="4" t="s">
        <v>288</v>
      </c>
      <c r="C5" s="6" t="n">
        <v>1005697</v>
      </c>
    </row>
    <row r="6" spans="1:4">
      <c r="A6" s="4" t="s">
        <v>305</v>
      </c>
      <c r="B6" s="6" t="n">
        <v>1258</v>
      </c>
      <c r="C6" s="6" t="n">
        <v>-16667</v>
      </c>
    </row>
    <row r="7" spans="1:4">
      <c r="A7" s="4" t="s">
        <v>306</v>
      </c>
      <c r="C7" s="6" t="n">
        <v>3101830</v>
      </c>
      <c r="D7" s="6" t="n">
        <v>2112800</v>
      </c>
    </row>
    <row r="8" spans="1:4">
      <c r="A8" s="4" t="s">
        <v>299</v>
      </c>
      <c r="C8" s="6" t="n">
        <v>1390718</v>
      </c>
      <c r="D8" s="6" t="n">
        <v>1173443</v>
      </c>
    </row>
    <row r="9" spans="1:4">
      <c r="A9" s="3" t="s">
        <v>307</v>
      </c>
    </row>
    <row r="10" spans="1:4">
      <c r="A10" s="4" t="s">
        <v>304</v>
      </c>
      <c r="C10" s="9" t="n">
        <v>5.6</v>
      </c>
    </row>
    <row r="11" spans="1:4">
      <c r="A11" s="4" t="s">
        <v>288</v>
      </c>
      <c r="C11" s="11" t="n">
        <v>4.1</v>
      </c>
    </row>
    <row r="12" spans="1:4">
      <c r="A12" s="4" t="s">
        <v>308</v>
      </c>
      <c r="B12" s="9" t="n">
        <v>4.41</v>
      </c>
      <c r="C12" s="11" t="n">
        <v>4.41</v>
      </c>
    </row>
    <row r="13" spans="1:4">
      <c r="A13" s="4" t="s">
        <v>306</v>
      </c>
      <c r="C13" s="11" t="n">
        <v>5.12</v>
      </c>
      <c r="D13" s="9" t="n">
        <v>5.6</v>
      </c>
    </row>
    <row r="14" spans="1:4">
      <c r="A14" s="4" t="s">
        <v>299</v>
      </c>
      <c r="C14" s="9" t="n">
        <v>5.5</v>
      </c>
    </row>
    <row r="15" spans="1:4">
      <c r="A15" s="3" t="s">
        <v>309</v>
      </c>
    </row>
    <row r="16" spans="1:4">
      <c r="A16" s="4" t="s">
        <v>310</v>
      </c>
      <c r="C16" s="4" t="s">
        <v>311</v>
      </c>
      <c r="D16" s="4" t="s">
        <v>312</v>
      </c>
    </row>
    <row r="17" spans="1:4">
      <c r="A17" s="4" t="s">
        <v>288</v>
      </c>
      <c r="C17" s="4" t="s">
        <v>313</v>
      </c>
    </row>
    <row r="18" spans="1:4">
      <c r="A18" s="4" t="s">
        <v>314</v>
      </c>
      <c r="C1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8</v>
      </c>
    </row>
    <row r="2" spans="1:3">
      <c r="A2" s="4" t="s">
        <v>56</v>
      </c>
      <c r="B2" s="8" t="n">
        <v>0.0001</v>
      </c>
      <c r="C2" s="8" t="n">
        <v>0.0001</v>
      </c>
    </row>
    <row r="3" spans="1:3">
      <c r="A3" s="4" t="s">
        <v>57</v>
      </c>
      <c r="B3" s="6" t="n">
        <v>10000000</v>
      </c>
      <c r="C3" s="6" t="n">
        <v>10000000</v>
      </c>
    </row>
    <row r="4" spans="1:3">
      <c r="A4" s="4" t="s">
        <v>58</v>
      </c>
      <c r="B4" s="8" t="n">
        <v>0.0001</v>
      </c>
      <c r="C4" s="8" t="n">
        <v>0.0001</v>
      </c>
    </row>
    <row r="5" spans="1:3">
      <c r="A5" s="4" t="s">
        <v>59</v>
      </c>
      <c r="B5" s="6" t="n">
        <v>100000000</v>
      </c>
      <c r="C5" s="6" t="n">
        <v>100000000</v>
      </c>
    </row>
    <row r="6" spans="1:3">
      <c r="A6" s="4" t="s">
        <v>60</v>
      </c>
      <c r="B6" s="6" t="n">
        <v>13766601</v>
      </c>
      <c r="C6" s="6" t="n">
        <v>13739199</v>
      </c>
    </row>
    <row r="7" spans="1:3">
      <c r="A7" s="4" t="s">
        <v>61</v>
      </c>
      <c r="B7" s="6" t="n">
        <v>13459061</v>
      </c>
      <c r="C7" s="6" t="n">
        <v>13431659</v>
      </c>
    </row>
    <row r="8" spans="1:3">
      <c r="A8" s="4" t="s">
        <v>62</v>
      </c>
      <c r="B8" s="6" t="n">
        <v>307540</v>
      </c>
      <c r="C8" s="6" t="n">
        <v>307540</v>
      </c>
    </row>
    <row r="9" spans="1:3">
      <c r="A9" s="4" t="s">
        <v>63</v>
      </c>
    </row>
    <row r="10" spans="1:3">
      <c r="A10" s="4" t="s">
        <v>64</v>
      </c>
      <c r="B10" s="6" t="n">
        <v>1009021</v>
      </c>
      <c r="C10" s="6" t="n">
        <v>1009021</v>
      </c>
    </row>
    <row r="11" spans="1:3">
      <c r="A11" s="4" t="s">
        <v>65</v>
      </c>
      <c r="B11" s="6" t="n">
        <v>1009021</v>
      </c>
      <c r="C11" s="6" t="n">
        <v>1009021</v>
      </c>
    </row>
    <row r="12" spans="1:3">
      <c r="A12" s="4" t="s">
        <v>66</v>
      </c>
    </row>
    <row r="13" spans="1:3">
      <c r="A13" s="4" t="s">
        <v>64</v>
      </c>
      <c r="B13" s="6" t="n">
        <v>1183432</v>
      </c>
      <c r="C13" s="6" t="n">
        <v>0</v>
      </c>
    </row>
    <row r="14" spans="1:3">
      <c r="A14" s="4" t="s">
        <v>65</v>
      </c>
      <c r="B14" s="6" t="n">
        <v>1183432</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68"/>
    <col customWidth="1" max="2" min="2" width="30"/>
  </cols>
  <sheetData>
    <row r="1" spans="1:2">
      <c r="A1" s="1" t="s">
        <v>316</v>
      </c>
      <c r="B1" s="2" t="s">
        <v>1</v>
      </c>
    </row>
    <row r="2" spans="1:2">
      <c r="B2" s="2" t="s">
        <v>317</v>
      </c>
    </row>
    <row r="3" spans="1:2">
      <c r="A3" s="4" t="s">
        <v>158</v>
      </c>
    </row>
    <row r="4" spans="1:2">
      <c r="A4" s="3" t="s">
        <v>318</v>
      </c>
    </row>
    <row r="5" spans="1:2">
      <c r="A5" s="4" t="s">
        <v>319</v>
      </c>
      <c r="B5" s="6" t="n">
        <v>3463320</v>
      </c>
    </row>
    <row r="6" spans="1:2">
      <c r="A6" s="4" t="s">
        <v>320</v>
      </c>
    </row>
    <row r="7" spans="1:2">
      <c r="A7" s="3" t="s">
        <v>318</v>
      </c>
    </row>
    <row r="8" spans="1:2">
      <c r="A8" s="4" t="s">
        <v>319</v>
      </c>
      <c r="B8" s="6" t="n">
        <v>58824</v>
      </c>
    </row>
    <row r="9" spans="1:2">
      <c r="A9" s="4" t="s">
        <v>321</v>
      </c>
      <c r="B9" s="9" t="n">
        <v>8.5</v>
      </c>
    </row>
    <row r="10" spans="1:2">
      <c r="A10" s="4" t="s">
        <v>322</v>
      </c>
      <c r="B10" s="4" t="s">
        <v>323</v>
      </c>
    </row>
    <row r="11" spans="1:2">
      <c r="A11" s="4" t="s">
        <v>324</v>
      </c>
      <c r="B11" s="4" t="s">
        <v>325</v>
      </c>
    </row>
    <row r="12" spans="1:2">
      <c r="A12" s="4" t="s">
        <v>326</v>
      </c>
    </row>
    <row r="13" spans="1:2">
      <c r="A13" s="3" t="s">
        <v>318</v>
      </c>
    </row>
    <row r="14" spans="1:2">
      <c r="A14" s="4" t="s">
        <v>319</v>
      </c>
      <c r="B14" s="6" t="n">
        <v>17647</v>
      </c>
    </row>
    <row r="15" spans="1:2">
      <c r="A15" s="4" t="s">
        <v>321</v>
      </c>
      <c r="B15" s="9" t="n">
        <v>3.74</v>
      </c>
    </row>
    <row r="16" spans="1:2">
      <c r="A16" s="4" t="s">
        <v>322</v>
      </c>
      <c r="B16" s="4" t="s">
        <v>327</v>
      </c>
    </row>
    <row r="17" spans="1:2">
      <c r="A17" s="4" t="s">
        <v>324</v>
      </c>
      <c r="B17" s="4" t="s">
        <v>328</v>
      </c>
    </row>
    <row r="18" spans="1:2">
      <c r="A18" s="4" t="s">
        <v>329</v>
      </c>
    </row>
    <row r="19" spans="1:2">
      <c r="A19" s="3" t="s">
        <v>318</v>
      </c>
    </row>
    <row r="20" spans="1:2">
      <c r="A20" s="4" t="s">
        <v>319</v>
      </c>
      <c r="B20" s="6" t="n">
        <v>571078</v>
      </c>
    </row>
    <row r="21" spans="1:2">
      <c r="A21" s="4" t="s">
        <v>322</v>
      </c>
      <c r="B21" s="4" t="s">
        <v>330</v>
      </c>
    </row>
    <row r="22" spans="1:2">
      <c r="A22" s="4" t="s">
        <v>324</v>
      </c>
      <c r="B22" s="4" t="s">
        <v>331</v>
      </c>
    </row>
    <row r="23" spans="1:2">
      <c r="A23" s="4" t="s">
        <v>332</v>
      </c>
    </row>
    <row r="24" spans="1:2">
      <c r="A24" s="3" t="s">
        <v>318</v>
      </c>
    </row>
    <row r="25" spans="1:2">
      <c r="A25" s="4" t="s">
        <v>321</v>
      </c>
      <c r="B25" s="9" t="n">
        <v>3.4</v>
      </c>
    </row>
    <row r="26" spans="1:2">
      <c r="A26" s="4" t="s">
        <v>333</v>
      </c>
    </row>
    <row r="27" spans="1:2">
      <c r="A27" s="3" t="s">
        <v>318</v>
      </c>
    </row>
    <row r="28" spans="1:2">
      <c r="A28" s="4" t="s">
        <v>321</v>
      </c>
      <c r="B28" s="9" t="n">
        <v>12.16</v>
      </c>
    </row>
    <row r="29" spans="1:2">
      <c r="A29" s="4" t="s">
        <v>334</v>
      </c>
    </row>
    <row r="30" spans="1:2">
      <c r="A30" s="3" t="s">
        <v>318</v>
      </c>
    </row>
    <row r="31" spans="1:2">
      <c r="A31" s="4" t="s">
        <v>319</v>
      </c>
      <c r="B31" s="6" t="n">
        <v>186000</v>
      </c>
    </row>
    <row r="32" spans="1:2">
      <c r="A32" s="4" t="s">
        <v>321</v>
      </c>
      <c r="B32" s="9" t="n">
        <v>7.44</v>
      </c>
    </row>
    <row r="33" spans="1:2">
      <c r="A33" s="4" t="s">
        <v>322</v>
      </c>
      <c r="B33" s="4" t="s">
        <v>335</v>
      </c>
    </row>
    <row r="34" spans="1:2">
      <c r="A34" s="4" t="s">
        <v>324</v>
      </c>
      <c r="B34" s="4" t="s">
        <v>336</v>
      </c>
    </row>
    <row r="35" spans="1:2">
      <c r="A35" s="4" t="s">
        <v>337</v>
      </c>
    </row>
    <row r="36" spans="1:2">
      <c r="A36" s="3" t="s">
        <v>318</v>
      </c>
    </row>
    <row r="37" spans="1:2">
      <c r="A37" s="4" t="s">
        <v>319</v>
      </c>
      <c r="B37" s="6" t="n">
        <v>27900</v>
      </c>
    </row>
    <row r="38" spans="1:2">
      <c r="A38" s="4" t="s">
        <v>321</v>
      </c>
      <c r="B38" s="9" t="n">
        <v>7.44</v>
      </c>
    </row>
    <row r="39" spans="1:2">
      <c r="A39" s="4" t="s">
        <v>322</v>
      </c>
      <c r="B39" s="4" t="s">
        <v>338</v>
      </c>
    </row>
    <row r="40" spans="1:2">
      <c r="A40" s="4" t="s">
        <v>324</v>
      </c>
      <c r="B40" s="4" t="s">
        <v>339</v>
      </c>
    </row>
    <row r="41" spans="1:2">
      <c r="A41" s="4" t="s">
        <v>340</v>
      </c>
    </row>
    <row r="42" spans="1:2">
      <c r="A42" s="3" t="s">
        <v>318</v>
      </c>
    </row>
    <row r="43" spans="1:2">
      <c r="A43" s="4" t="s">
        <v>319</v>
      </c>
      <c r="B43" s="6" t="n">
        <v>1418439</v>
      </c>
    </row>
    <row r="44" spans="1:2">
      <c r="A44" s="4" t="s">
        <v>321</v>
      </c>
      <c r="B44" s="9" t="n">
        <v>3.4</v>
      </c>
    </row>
    <row r="45" spans="1:2">
      <c r="A45" s="4" t="s">
        <v>322</v>
      </c>
      <c r="B45" s="4" t="s">
        <v>341</v>
      </c>
    </row>
    <row r="46" spans="1:2">
      <c r="A46" s="4" t="s">
        <v>324</v>
      </c>
      <c r="B46" s="4" t="s">
        <v>342</v>
      </c>
    </row>
    <row r="47" spans="1:2">
      <c r="A47" s="4" t="s">
        <v>343</v>
      </c>
    </row>
    <row r="48" spans="1:2">
      <c r="A48" s="3" t="s">
        <v>318</v>
      </c>
    </row>
    <row r="49" spans="1:2">
      <c r="A49" s="4" t="s">
        <v>319</v>
      </c>
      <c r="B49" s="6" t="n">
        <v>1183432</v>
      </c>
    </row>
    <row r="50" spans="1:2">
      <c r="A50" s="4" t="s">
        <v>321</v>
      </c>
      <c r="B50" s="9" t="n">
        <v>4.1</v>
      </c>
    </row>
    <row r="51" spans="1:2">
      <c r="A51" s="4" t="s">
        <v>322</v>
      </c>
      <c r="B51" s="4" t="s">
        <v>344</v>
      </c>
    </row>
    <row r="52" spans="1:2">
      <c r="A52" s="4" t="s">
        <v>324</v>
      </c>
      <c r="B52"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r="A1" s="1" t="s">
        <v>346</v>
      </c>
      <c r="B1" s="2" t="s">
        <v>347</v>
      </c>
    </row>
    <row r="2" spans="1:2">
      <c r="A2" s="3" t="s">
        <v>348</v>
      </c>
    </row>
    <row r="3" spans="1:2">
      <c r="A3" s="4" t="s">
        <v>286</v>
      </c>
      <c r="B3" s="6" t="n">
        <v>9722573</v>
      </c>
    </row>
    <row r="4" spans="1:2">
      <c r="A4" s="4" t="s">
        <v>279</v>
      </c>
    </row>
    <row r="5" spans="1:2">
      <c r="A5" s="3" t="s">
        <v>348</v>
      </c>
    </row>
    <row r="6" spans="1:2">
      <c r="A6" s="4" t="s">
        <v>286</v>
      </c>
      <c r="B6" s="6" t="n">
        <v>4066800</v>
      </c>
    </row>
    <row r="7" spans="1:2">
      <c r="A7" s="4" t="s">
        <v>156</v>
      </c>
    </row>
    <row r="8" spans="1:2">
      <c r="A8" s="3" t="s">
        <v>348</v>
      </c>
    </row>
    <row r="9" spans="1:2">
      <c r="A9" s="4" t="s">
        <v>286</v>
      </c>
      <c r="B9" s="6" t="n">
        <v>2192453</v>
      </c>
    </row>
    <row r="10" spans="1:2">
      <c r="A10" s="4" t="s">
        <v>158</v>
      </c>
    </row>
    <row r="11" spans="1:2">
      <c r="A11" s="3" t="s">
        <v>348</v>
      </c>
    </row>
    <row r="12" spans="1:2">
      <c r="A12" s="4" t="s">
        <v>286</v>
      </c>
      <c r="B12" s="6" t="n">
        <v>34633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9</v>
      </c>
      <c r="B1" s="2" t="s">
        <v>350</v>
      </c>
      <c r="C1" s="2" t="s">
        <v>351</v>
      </c>
      <c r="D1" s="2" t="s">
        <v>274</v>
      </c>
      <c r="E1" s="2" t="s">
        <v>352</v>
      </c>
    </row>
    <row r="2" spans="1:5">
      <c r="A2" s="4" t="s">
        <v>276</v>
      </c>
      <c r="D2" s="7" t="n">
        <v>89000</v>
      </c>
    </row>
    <row r="3" spans="1:5">
      <c r="A3" s="4" t="s">
        <v>277</v>
      </c>
      <c r="D3" s="6" t="n">
        <v>26144</v>
      </c>
    </row>
    <row r="4" spans="1:5">
      <c r="A4" s="4" t="s">
        <v>278</v>
      </c>
      <c r="D4" s="9" t="n">
        <v>3.4</v>
      </c>
    </row>
    <row r="5" spans="1:5">
      <c r="A5" s="4" t="s">
        <v>353</v>
      </c>
    </row>
    <row r="6" spans="1:5">
      <c r="A6" s="4" t="s">
        <v>276</v>
      </c>
      <c r="B6" s="7" t="n">
        <v>89000</v>
      </c>
    </row>
    <row r="7" spans="1:5">
      <c r="A7" s="4" t="s">
        <v>277</v>
      </c>
      <c r="B7" s="6" t="n">
        <v>26144</v>
      </c>
    </row>
    <row r="8" spans="1:5">
      <c r="A8" s="4" t="s">
        <v>278</v>
      </c>
      <c r="B8" s="9" t="n">
        <v>3.4</v>
      </c>
    </row>
    <row r="9" spans="1:5">
      <c r="A9" s="4" t="s">
        <v>354</v>
      </c>
    </row>
    <row r="10" spans="1:5">
      <c r="A10" s="4" t="s">
        <v>355</v>
      </c>
      <c r="C10" s="6" t="n">
        <v>1618450</v>
      </c>
    </row>
    <row r="11" spans="1:5">
      <c r="A11" s="4" t="s">
        <v>356</v>
      </c>
      <c r="C11" s="7" t="n">
        <v>368000</v>
      </c>
    </row>
    <row r="12" spans="1:5">
      <c r="A12" s="4" t="s">
        <v>357</v>
      </c>
      <c r="C12" s="6" t="n">
        <v>300000</v>
      </c>
    </row>
    <row r="13" spans="1:5">
      <c r="A13" s="4" t="s">
        <v>358</v>
      </c>
      <c r="C13" s="4" t="s">
        <v>296</v>
      </c>
    </row>
    <row r="14" spans="1:5">
      <c r="A14" s="4" t="s">
        <v>359</v>
      </c>
    </row>
    <row r="15" spans="1:5">
      <c r="A15" s="4" t="s">
        <v>357</v>
      </c>
      <c r="C15" s="6" t="n">
        <v>750000</v>
      </c>
    </row>
    <row r="16" spans="1:5">
      <c r="A16" s="4" t="s">
        <v>295</v>
      </c>
      <c r="C16" s="4" t="s">
        <v>296</v>
      </c>
    </row>
    <row r="17" spans="1:5">
      <c r="A17" s="4" t="s">
        <v>360</v>
      </c>
    </row>
    <row r="18" spans="1:5">
      <c r="A18" s="4" t="s">
        <v>361</v>
      </c>
      <c r="E18" s="7" t="n">
        <v>3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616384</v>
      </c>
      <c r="C4" s="7" t="n">
        <v>2793546</v>
      </c>
    </row>
    <row r="5" spans="1:3">
      <c r="A5" s="4" t="s">
        <v>71</v>
      </c>
      <c r="B5" s="6" t="n">
        <v>3400820</v>
      </c>
      <c r="C5" s="6" t="n">
        <v>1355323</v>
      </c>
    </row>
    <row r="6" spans="1:3">
      <c r="A6" s="4" t="s">
        <v>72</v>
      </c>
      <c r="B6" s="6" t="n">
        <v>-6017204</v>
      </c>
      <c r="C6" s="6" t="n">
        <v>-4148869</v>
      </c>
    </row>
    <row r="7" spans="1:3">
      <c r="A7" s="3" t="s">
        <v>73</v>
      </c>
    </row>
    <row r="8" spans="1:3">
      <c r="A8" s="4" t="s">
        <v>74</v>
      </c>
      <c r="B8" s="6" t="n">
        <v>-382722</v>
      </c>
      <c r="C8" s="6" t="n">
        <v>1092058</v>
      </c>
    </row>
    <row r="9" spans="1:3">
      <c r="A9" s="4" t="s">
        <v>75</v>
      </c>
      <c r="B9" s="6" t="n">
        <v>-8565</v>
      </c>
      <c r="C9" s="6" t="n">
        <v>-84895</v>
      </c>
    </row>
    <row r="10" spans="1:3">
      <c r="A10" s="4" t="s">
        <v>76</v>
      </c>
      <c r="B10" s="6" t="n">
        <v>-391287</v>
      </c>
      <c r="C10" s="6" t="n">
        <v>1007163</v>
      </c>
    </row>
    <row r="11" spans="1:3">
      <c r="A11" s="4" t="s">
        <v>77</v>
      </c>
      <c r="B11" s="7" t="n">
        <v>-6408491</v>
      </c>
      <c r="C11" s="7" t="n">
        <v>-3141706</v>
      </c>
    </row>
    <row r="12" spans="1:3">
      <c r="A12" s="3" t="s">
        <v>78</v>
      </c>
    </row>
    <row r="13" spans="1:3">
      <c r="A13" s="4" t="s">
        <v>79</v>
      </c>
      <c r="B13" s="9" t="n">
        <v>-0.48</v>
      </c>
      <c r="C13" s="9" t="n">
        <v>-0.24</v>
      </c>
    </row>
    <row r="14" spans="1:3">
      <c r="A14" s="4" t="s">
        <v>80</v>
      </c>
      <c r="B14" s="6" t="n">
        <v>13444500</v>
      </c>
      <c r="C14" s="6" t="n">
        <v>12828124</v>
      </c>
    </row>
    <row r="15" spans="1:3">
      <c r="A15" s="4" t="s">
        <v>81</v>
      </c>
      <c r="B15" s="9" t="n">
        <v>-0.48</v>
      </c>
      <c r="C15" s="9" t="n">
        <v>-0.32</v>
      </c>
    </row>
    <row r="16" spans="1:3">
      <c r="A16" s="4" t="s">
        <v>82</v>
      </c>
      <c r="B16" s="6" t="n">
        <v>13444500</v>
      </c>
      <c r="C16" s="6" t="n">
        <v>13086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8</v>
      </c>
    </row>
    <row r="3" spans="1:3">
      <c r="A3" s="3" t="s">
        <v>84</v>
      </c>
    </row>
    <row r="4" spans="1:3">
      <c r="A4" s="4" t="s">
        <v>77</v>
      </c>
      <c r="B4" s="7" t="n">
        <v>-6408491</v>
      </c>
      <c r="C4" s="7" t="n">
        <v>-3141706</v>
      </c>
    </row>
    <row r="5" spans="1:3">
      <c r="A5" s="3" t="s">
        <v>85</v>
      </c>
    </row>
    <row r="6" spans="1:3">
      <c r="A6" s="4" t="s">
        <v>86</v>
      </c>
      <c r="B6" s="7" t="n">
        <v>702286</v>
      </c>
      <c r="C6" s="6" t="n">
        <v>480829</v>
      </c>
    </row>
    <row r="7" spans="1:3">
      <c r="A7" s="4" t="s">
        <v>87</v>
      </c>
      <c r="B7" s="4" t="s">
        <v>46</v>
      </c>
      <c r="C7" s="6" t="n">
        <v>25002</v>
      </c>
    </row>
    <row r="8" spans="1:3">
      <c r="A8" s="4" t="s">
        <v>88</v>
      </c>
      <c r="B8" s="7" t="n">
        <v>382722</v>
      </c>
      <c r="C8" s="6" t="n">
        <v>-1092058</v>
      </c>
    </row>
    <row r="9" spans="1:3">
      <c r="A9" s="4" t="s">
        <v>75</v>
      </c>
      <c r="B9" s="6" t="n">
        <v>8565</v>
      </c>
      <c r="C9" s="6" t="n">
        <v>84895</v>
      </c>
    </row>
    <row r="10" spans="1:3">
      <c r="A10" s="4" t="s">
        <v>89</v>
      </c>
      <c r="B10" s="6" t="n">
        <v>247572</v>
      </c>
      <c r="C10" s="6" t="n">
        <v>247571</v>
      </c>
    </row>
    <row r="11" spans="1:3">
      <c r="A11" s="3" t="s">
        <v>90</v>
      </c>
    </row>
    <row r="12" spans="1:3">
      <c r="A12" s="4" t="s">
        <v>31</v>
      </c>
      <c r="B12" s="6" t="n">
        <v>-496455</v>
      </c>
      <c r="C12" s="6" t="n">
        <v>103516</v>
      </c>
    </row>
    <row r="13" spans="1:3">
      <c r="A13" s="3" t="s">
        <v>91</v>
      </c>
    </row>
    <row r="14" spans="1:3">
      <c r="A14" s="4" t="s">
        <v>39</v>
      </c>
      <c r="B14" s="6" t="n">
        <v>1012205</v>
      </c>
      <c r="C14" s="6" t="n">
        <v>190202</v>
      </c>
    </row>
    <row r="15" spans="1:3">
      <c r="A15" s="4" t="s">
        <v>92</v>
      </c>
      <c r="B15" s="6" t="n">
        <v>-118819</v>
      </c>
      <c r="C15" s="6" t="n">
        <v>-70976</v>
      </c>
    </row>
    <row r="16" spans="1:3">
      <c r="A16" s="4" t="s">
        <v>93</v>
      </c>
      <c r="B16" s="6" t="n">
        <v>-4670415</v>
      </c>
      <c r="C16" s="6" t="n">
        <v>-3172725</v>
      </c>
    </row>
    <row r="17" spans="1:3">
      <c r="A17" s="3" t="s">
        <v>94</v>
      </c>
    </row>
    <row r="18" spans="1:3">
      <c r="A18" s="4" t="s">
        <v>95</v>
      </c>
      <c r="C18" s="6" t="n">
        <v>10565972</v>
      </c>
    </row>
    <row r="19" spans="1:3">
      <c r="A19" s="4" t="s">
        <v>96</v>
      </c>
      <c r="B19" s="6" t="n">
        <v>4927760</v>
      </c>
    </row>
    <row r="20" spans="1:3">
      <c r="A20" s="4" t="s">
        <v>97</v>
      </c>
      <c r="B20" s="6" t="n">
        <v>88890</v>
      </c>
      <c r="C20" s="6" t="n">
        <v>75589</v>
      </c>
    </row>
    <row r="21" spans="1:3">
      <c r="A21" s="4" t="s">
        <v>98</v>
      </c>
      <c r="B21" s="6" t="n">
        <v>5016650</v>
      </c>
      <c r="C21" s="6" t="n">
        <v>10641561</v>
      </c>
    </row>
    <row r="22" spans="1:3">
      <c r="A22" s="4" t="s">
        <v>99</v>
      </c>
      <c r="B22" s="6" t="n">
        <v>346235</v>
      </c>
      <c r="C22" s="6" t="n">
        <v>7468836</v>
      </c>
    </row>
    <row r="23" spans="1:3">
      <c r="A23" s="3" t="s">
        <v>100</v>
      </c>
    </row>
    <row r="24" spans="1:3">
      <c r="A24" s="4" t="s">
        <v>101</v>
      </c>
      <c r="B24" s="6" t="n">
        <v>4080648</v>
      </c>
      <c r="C24" s="6" t="n">
        <v>3774665</v>
      </c>
    </row>
    <row r="25" spans="1:3">
      <c r="A25" s="4" t="s">
        <v>102</v>
      </c>
      <c r="B25" s="6" t="n">
        <v>4426883</v>
      </c>
      <c r="C25" s="6" t="n">
        <v>11243501</v>
      </c>
    </row>
    <row r="26" spans="1:3">
      <c r="A26" s="3" t="s">
        <v>103</v>
      </c>
    </row>
    <row r="27" spans="1:3">
      <c r="A27" s="4" t="s">
        <v>104</v>
      </c>
      <c r="C27" s="6" t="n">
        <v>2400</v>
      </c>
    </row>
    <row r="28" spans="1:3">
      <c r="A28" s="3" t="s">
        <v>105</v>
      </c>
    </row>
    <row r="29" spans="1:3">
      <c r="A29" s="4" t="s">
        <v>106</v>
      </c>
      <c r="B29" s="7" t="n">
        <v>70807</v>
      </c>
      <c r="C29" s="7" t="n">
        <v>230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Basis of Presentation</vt:lpstr>
      <vt:lpstr>Intangible Assets</vt:lpstr>
      <vt:lpstr>Preferred Stock</vt:lpstr>
      <vt:lpstr>Notes Payable</vt:lpstr>
      <vt:lpstr>Derivative Liabilities and Fair</vt:lpstr>
      <vt:lpstr>Common Stock</vt:lpstr>
      <vt:lpstr>Stock Option Plans, Shares Rese</vt:lpstr>
      <vt:lpstr>Subsequent Events</vt:lpstr>
      <vt:lpstr>Basis of Presentation (Policies</vt:lpstr>
      <vt:lpstr>Basis of Presentation (Tables)</vt:lpstr>
      <vt:lpstr>Derivative Liabilities and Fa16</vt:lpstr>
      <vt:lpstr>Stock Option Plans, Shares Re17</vt:lpstr>
      <vt:lpstr>Basis of Presentation (Details </vt:lpstr>
      <vt:lpstr>Basis of Presentation (Details)</vt:lpstr>
      <vt:lpstr>Preferred Stock (Details Narrat</vt:lpstr>
      <vt:lpstr>Intangible Assets (Details Narr</vt:lpstr>
      <vt:lpstr>Notes Payable (Details Narrativ</vt:lpstr>
      <vt:lpstr>Derivative Liabilities and Fa23</vt:lpstr>
      <vt:lpstr>Derivative Liabilities and Fa24</vt:lpstr>
      <vt:lpstr>Derivative Liabilities and Fa25</vt:lpstr>
      <vt:lpstr>Common Stock (Details Narrative</vt:lpstr>
      <vt:lpstr>Stock Option Plans, Shares Re27</vt:lpstr>
      <vt:lpstr>Stock Option Plans, Shares Re28</vt:lpstr>
      <vt:lpstr>Stock Option Plans, Shares Re29</vt:lpstr>
      <vt:lpstr>Stock Option Plans, Shares Re30</vt:lpstr>
      <vt:lpstr>Stock Option Plans, Shares Re3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4:37Z</dcterms:created>
  <dcterms:modified xmlns:dcterms="http://purl.org/dc/terms/" xmlns:xsi="http://www.w3.org/2001/XMLSchema-instance" xsi:type="dcterms:W3CDTF">2016-05-13T16:24:37Z</dcterms:modified>
  <dc:title xmlns:dc="http://purl.org/dc/elements/1.1/">Untitled</dc:title>
  <dc:description xmlns:dc="http://purl.org/dc/elements/1.1/"/>
  <dc:subject xmlns:dc="http://purl.org/dc/elements/1.1/"/>
  <cp:keywords/>
  <cp:category/>
</cp:coreProperties>
</file>